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Organization and Business" sheetId="6" r:id="rId6"/>
    <s:sheet name="Summary of Significant Accounti" sheetId="7" r:id="rId7"/>
    <s:sheet name="Development Contracts" sheetId="8" r:id="rId8"/>
    <s:sheet name="Notes Payable" sheetId="9" r:id="rId9"/>
    <s:sheet name="Outstanding Warrant Liability" sheetId="10" r:id="rId10"/>
    <s:sheet name="Commitments and Contingencies" sheetId="11" r:id="rId11"/>
    <s:sheet name="Related Party Transactions" sheetId="12" r:id="rId12"/>
    <s:sheet name="Redeemable Non-controlling Inte" sheetId="13" r:id="rId13"/>
    <s:sheet name="Stockholders' Deficit" sheetId="14" r:id="rId14"/>
    <s:sheet name="Subsequent Events" sheetId="15" r:id="rId15"/>
    <s:sheet name="Summary of Significant Accoun16" sheetId="16" r:id="rId16"/>
    <s:sheet name="Summary of Significant Accoun17" sheetId="17" r:id="rId17"/>
    <s:sheet name="Notes Payable (Tables)" sheetId="18" r:id="rId18"/>
    <s:sheet name="Outstanding Warrant Liability (" sheetId="19" r:id="rId19"/>
    <s:sheet name="Summary of Significant Accoun20" sheetId="20" r:id="rId20"/>
    <s:sheet name="Summary of Significant Accoun21" sheetId="21" r:id="rId21"/>
    <s:sheet name="Development Contracts (Details " sheetId="22" r:id="rId22"/>
    <s:sheet name="Notes Payable (Details Narrativ" sheetId="23" r:id="rId23"/>
    <s:sheet name="Notes Payable - Schedule of Fai" sheetId="24" r:id="rId24"/>
    <s:sheet name="Outstanding Warrant Liability25" sheetId="25" r:id="rId25"/>
    <s:sheet name="Outstanding Warrant Liability -" sheetId="26" r:id="rId26"/>
    <s:sheet name="Commitments and Contingencies (" sheetId="27" r:id="rId27"/>
    <s:sheet name="Related Party Transactions (Det" sheetId="28" r:id="rId28"/>
    <s:sheet name="Redeemable Non-controlling In29" sheetId="29" r:id="rId29"/>
    <s:sheet name="Stockholders' Deficit (Details " sheetId="30" r:id="rId30"/>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Aug. 14, 2015</t>
  </si>
  <si>
    <t>Document And Entity Information</t>
  </si>
  <si>
    <t>Entity Registrant Name</t>
  </si>
  <si>
    <t>Bluefire Renewable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BFRE</t>
  </si>
  <si>
    <t>Document Fiscal Period Focus</t>
  </si>
  <si>
    <t>Q2</t>
  </si>
  <si>
    <t>Document Fiscal Year Focus</t>
  </si>
  <si>
    <t>Consolidated Balance Sheets (Unaudited) - USD ($)</t>
  </si>
  <si>
    <t>Dec. 31, 2014</t>
  </si>
  <si>
    <t>Current assets:</t>
  </si>
  <si>
    <t>Cash and cash equivalents</t>
  </si>
  <si>
    <t>Prepaid expenses</t>
  </si>
  <si>
    <t>Total current assets</t>
  </si>
  <si>
    <t>Property, plant and equipment, net of accumulated depreciation of $107,514 and $107,003, respectively</t>
  </si>
  <si>
    <t>Total assets</t>
  </si>
  <si>
    <t>Current liabilities:</t>
  </si>
  <si>
    <t>Accounts payable</t>
  </si>
  <si>
    <t>Accrued liabilities</t>
  </si>
  <si>
    <t>Convertible notes payable, net of discount of $99,936 and $0, respectively</t>
  </si>
  <si>
    <t>Notes payable, net of discount of $5,094 and $11,335, respectively</t>
  </si>
  <si>
    <t>Line of credit, related party</t>
  </si>
  <si>
    <t>Note payable to a related party</t>
  </si>
  <si>
    <t>Derivative liability</t>
  </si>
  <si>
    <t>Outstanding warrant liability - current</t>
  </si>
  <si>
    <t>Total current liabilities</t>
  </si>
  <si>
    <t>Outstanding warrant liability</t>
  </si>
  <si>
    <t>Total liabilities</t>
  </si>
  <si>
    <t>Redeemable noncontrolling interest</t>
  </si>
  <si>
    <t>Stockholders' deficit:</t>
  </si>
  <si>
    <t>Preferred stock, no par value, 1,000,000 shares authorized; none issued and outstanding</t>
  </si>
  <si>
    <t>Common stock, $0.001 par value; 500,000,000 shares authorized; 246,890,278 and 226,890,278 shares issued; and 246,858,106 and 226,858,106 outstanding, as of June 30, 2015 and December 31, 2014, respectively</t>
  </si>
  <si>
    <t>Additional paid-in capital</t>
  </si>
  <si>
    <t>Treasury stock at cost, 32,172 shares at June 30, 2015 and December 31, 2014</t>
  </si>
  <si>
    <t>Accumulated deficit</t>
  </si>
  <si>
    <t>Total stockholders' deficit</t>
  </si>
  <si>
    <t>Total liabilities and stockholders' deficit</t>
  </si>
  <si>
    <t>Consolidated Balance Sheets (Unaudited) (Parenthetical) - USD ($)</t>
  </si>
  <si>
    <t>Statement of Financial Position [Abstract]</t>
  </si>
  <si>
    <t>Property and equipment, accumulated depreciation</t>
  </si>
  <si>
    <t>Convertible notes payable, discount</t>
  </si>
  <si>
    <t>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Jun. 30, 2014</t>
  </si>
  <si>
    <t>Revenues:</t>
  </si>
  <si>
    <t>Consulting fees</t>
  </si>
  <si>
    <t>Department of Energy grant revenue</t>
  </si>
  <si>
    <t>Total revenues</t>
  </si>
  <si>
    <t>Cost of revenue</t>
  </si>
  <si>
    <t>Consulting revenue</t>
  </si>
  <si>
    <t>Gross margin</t>
  </si>
  <si>
    <t>Operating expenses:</t>
  </si>
  <si>
    <t>Project development</t>
  </si>
  <si>
    <t>General and administrative</t>
  </si>
  <si>
    <t>Total operating expenses</t>
  </si>
  <si>
    <t>Operating income (loss)</t>
  </si>
  <si>
    <t>Other income and (expense):</t>
  </si>
  <si>
    <t>Amortization of debt discount</t>
  </si>
  <si>
    <t>Interest expense</t>
  </si>
  <si>
    <t>Related party interest expense</t>
  </si>
  <si>
    <t>Gain on settlement of accounts payable and accrued liabilities</t>
  </si>
  <si>
    <t>Loss on excess of derivative over face value of convertible note</t>
  </si>
  <si>
    <t>Gain / (loss) from change in fair value of warrant liability</t>
  </si>
  <si>
    <t>Gain / (loss) from change in fair value of derivative liability</t>
  </si>
  <si>
    <t>Total other income and (expense)</t>
  </si>
  <si>
    <t>Income (loss) before income taxes</t>
  </si>
  <si>
    <t>Provision (benefit) for income taxes</t>
  </si>
  <si>
    <t>Net income (loss)</t>
  </si>
  <si>
    <t>Net income (loss) attributable to non-controlling interest</t>
  </si>
  <si>
    <t>Net income (loss) attributable to controlling interest</t>
  </si>
  <si>
    <t>Basic and diluted income (loss) per common share</t>
  </si>
  <si>
    <t>Weighted average common shares outstanding, basic and diluted</t>
  </si>
  <si>
    <t>Consolidated Statements of Cash Flows (Unaudited) - USD ($)</t>
  </si>
  <si>
    <t>Cash flows from operating activities:</t>
  </si>
  <si>
    <t>Adjustments to reconcile net income (loss) to net cash used in operating activities:</t>
  </si>
  <si>
    <t>Change in the fair value of warrant liability</t>
  </si>
  <si>
    <t>Change in fair value of derivative liability</t>
  </si>
  <si>
    <t>Loss on excess fair value of derivative liability</t>
  </si>
  <si>
    <t>Share-based compensation</t>
  </si>
  <si>
    <t>Amortization</t>
  </si>
  <si>
    <t>Depreciation</t>
  </si>
  <si>
    <t>Changes in operating assets and liabilities:</t>
  </si>
  <si>
    <t>Accounts receivable</t>
  </si>
  <si>
    <t>Department of Energy grant receivable</t>
  </si>
  <si>
    <t>Prepaid expenses and other current assets</t>
  </si>
  <si>
    <t>Net cash used in operating activities</t>
  </si>
  <si>
    <t>Cash flows from investing activities:</t>
  </si>
  <si>
    <t>Construction in progress</t>
  </si>
  <si>
    <t>Net cash provided by investing activities</t>
  </si>
  <si>
    <t>Cash flows from financing activities:</t>
  </si>
  <si>
    <t>Proceeds from convertible notes payable</t>
  </si>
  <si>
    <t>Proceeds from issuance of common stock</t>
  </si>
  <si>
    <t>Repayment of convertible notes payable</t>
  </si>
  <si>
    <t>Proceeds from notes payable</t>
  </si>
  <si>
    <t>Proceeds from related party line of credit/notes payable</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Supplemental schedule of non-cash investing and financing activities:</t>
  </si>
  <si>
    <t>Conversion of convertible notes payable into common stock</t>
  </si>
  <si>
    <t>Interest converted to common stock</t>
  </si>
  <si>
    <t>Discount on fair value of warrants issued with note payable</t>
  </si>
  <si>
    <t>Discount on convertible note from dervivative liability</t>
  </si>
  <si>
    <t>Liabilities settled in connection with the Liabilities Purchase Agreement</t>
  </si>
  <si>
    <t>Organization and Business</t>
  </si>
  <si>
    <t>Organization, Consolidation and Presentation of Financial Statements [Abstract]</t>
  </si>
  <si>
    <t>NOTE 1  ORGANIZATION AND BUSINESS BlueFire Ethanol,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Summary of Significant Accounting Policies</t>
  </si>
  <si>
    <t>Accounting Policies [Abstract]</t>
  </si>
  <si>
    <t>NOTE 2  SUMMARY OF SIGNIFICANT ACCOUNTING
POLICIES Going Concern The Company has incurred losses since Inception.
Management has funded operations primarily through proceeds received in connection with the reverse merger,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June 30, 2015, the Company has negative
working capital of approximately $2,363,687.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August 14, 2015,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 As of December 31, 2010, the Company completed
the detailed engineering on our proposed Fulton Project,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 Basis of Presentation The accompanying unaudited consolidated interim
financial statements have been prepared by the Company pursuant to the rules and regulations of the United States Securities Exchange
Commission (the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months ended June 30, 2015 are not necessarily
indicative of the results that may be expected for the full year. 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ree and six-months ended June 30, 2015
and 2014, research and development costs included in Project Development were approximately $205,000, $202,000, $416,000, and $415,000,
respectively. 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June 30, 2015 or December 31, 2014. As of June 30, 2015, the Companys warrant
and derivative liability are considered level 2 items (see Note 5). As of June 30, 2015 and December 31, 2014 the
Companys redeemable non-controlling interest is considered a level 3 item and changed during the six months ended June 30,
2015 as follows.
Balance at December 31, 2014 $ 864,867
Net loss attributable to non-controlling interest (3,738 )
Balance at June 30, 2015 $ 861,129 Risks and Uncertainti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 Income (loss) per Common Share The Company presents basic income (loss) per
share (EPS) and diluted EPS on the face of the consolidated statement of operations. Basic income (loss) per share
is computed as net income (loss) divided by the weighted average number of common shares outstanding for the period. Diluted EPS
reflects the potential dilution that could occur from common shares issuable through stock options, warrants, and other convertible
securities. As of June 30, 2015, 23,528,571 warrants were excluded as their effects would have been antidilutive due to loss incurred
during the three and six months ended June 30, 2015. As of June 30, 2014 the Company had 7,778,581 warrants for which all of the
exercise prices were in excess of the average closing price of the Company's common stock during the corresponding period and thus
no shares were considered dilutive under the treasury stock method of accounting. 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 Redeemable - Non-Controlling Interest 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d the redemption value of the redeemable non-controlling interest over the redemption
period using the straight-line method. New Accounting Pronouncements Management does not believe that any recently
issued, but not yet effective accounting pronouncements, if adopted, would have a material effect on the accompanying financial
statements.</t>
  </si>
  <si>
    <t>Development Contracts</t>
  </si>
  <si>
    <t>NOTE 3  DEVELOPMENT CONTRACTS Department of Energy Awards 1 and 2 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 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In September
2012, Award 1 was officially closed. Since 2009, our operations had been financed
to a large degree through funding provided by the DOE. We rely on access to this funding as a source of liquidity for capital requirements
not satisfied by the cash flow from our operations. If we are unable to access government funding our ability to finance our projects
and/or operations and implement our strategy and business plan will be severely hampered. 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On March 17, 2015, the Company received a letter from the DOE stating that because
of the upcoming September 2015 expiration date for expending American Recovery and Reinvestment Act (ARRA) funding, it cannot reconsider
its decision, and the Company considers such decision to be final. In June of 2015 the DOE obligated additional funds totaling
$873,332 for costs incurred but not reimbursed prior to September 30, 2014 as well as for program required compliance audits for
years 2011-2014 not yet completed. As of August 14, 2015, there is $811,332 available under the grant for costs incurred prior
to September 30, 2014 and for costs to close out the award including DOE program compliance audits. As of June 30, 2015, the Company has received
reimbursements of approximately $13,353.000 under these awards.</t>
  </si>
  <si>
    <t>Notes Payable</t>
  </si>
  <si>
    <t>Debt Disclosure [Abstract]</t>
  </si>
  <si>
    <t>NOTE 4  NOTES PAYABLE From time-to-time, the Company enters into
convertible notes with third parties as indicated below. Under the terms of these notes, the Company is to repay any principal
balance and interest, at 8% per annum at a given maturity date which is generally less than one year. The Company has the option
to prepay the convertible promissory notes prior to maturity at varying prepayment penalty rates specified under the agreement.
The convertible promissory notes are convertible into shares of the Companys common stock after six months as calculated
by multiplying 58% (42% discount to market) by the average of the lowest three closing bid prices during the 10 days prior to the
conversion date. For the below convertible notes, 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On December 19, 2013, the Company issued a
convertible note in favor of Asher Enterprises, Inc. in the principal amount of $37,500 which was funded and effective in January
2014 with terms identified above and has a maturity date of December 23, 2014. The conversion feature was not triggered until July
2014 due to the effective date of the note being in January 2014. The Company calculated the derivative liability
using the Black-Scholes pricing model for the note upon the initial date the note became convertible and recorded the fair market
value of the derivative liability of approximately $35,290, resulting in a discount to the note. The discount was amortized over
the term of the note and accelerated as the note was converted. As of December 31, 2014, the entire discount was amortized to interest
expense, with no remaining unamortized discount and the note was fully converted into 24,537,990 shares of common stock. On May 12, 2015, the Company issued a convertible
note in favor of Vis Vires Group, Inc. in the principal amount of $59,000 with a $4,000 on-issuance discount pursuant to the terms
identified above, with a maturity date of February 14, 2016. In accordance with the terms of the note, the note will become convertible
on November 8, 2015. On-issuance discounts applicable to the above
notes are amortized over the term of such notes. Tarpon Bay Convertible Notes Pursuant to a 3(a)10 transaction with Tarpon
Bay Partners LLC (Tarpon), on November 4, 2013, the Company issued to Tarpon a convertible promissory note in the
principal amount of $25,000 (the Tarpon Initial Note). Under the terms of the Tarpon Initial Note, the Company was
to pay Tarpon $25,000 on the date of maturity which was January 30, 2014. This note was convertible by Tarpon into the Companys
common stock at a 50% discount to the lowest closing bid price for the common stock for the twenty (20) trading days ending on
the trading day immediately before the conversion date. Also pursuant to the 3(a)10 transaction with
Tarpon, on December 23, 2013, the Company issued a convertible promissory note in the principal amount of $50,000 in favor of Tarpon
as a success fee (the Tarpon Success Fee Note). The Tarpon Success Fee Note was due on June 30, 2014. The Tarpon
Success Fee Note was convertible into shares of the Companys common stock at a conversion price for each share of common
stock at a 50% discount from the lowest closing bid price in the twenty (20) trading days prior to the day that Tarpon requests
conversion. Both Tarpon Initial Note and the Tarpon Success
Fee Note (the Tarpon Notes) were issued without funds being received. Accordingly, the notes were issued with a full
on-issuance discount that was amortized over the term of the notes. As of December 31, 2014 the notes were fully amortized. During
the six months ended June 30, 2015 and 2014, amortization of approximately $0 and $51,960, respectively, was recognized to interest
expense related to the discounts on the notes. Because the conversion price was variable and
did not contain a floor, the conversion feature represented a derivative liability upon issuance. Accordingly, the Company calculated
the derivative liability using the Black-Sholes pricing model for the Tarpon Notes upon inception, resulting in a day one loss
of approximately $96,000. The derivative liability was marked to market each reporting date prior to full repayment. As of September
30, 2014, the notes were repaid in full through the payment of $25,000 in cash and issuance of 45,647,727 shares of common stock.
The Company recorded a loss on change of derivative liability of approximately $0 and $20,000 during the six months ended June
30, 2015 and 2014, respectively. AKR Promissory Note On April 8, 2014, the Company issued a promissory
note in favor of AKR Inc, (AKR) in the principal aggregate amount of $350,000 (the AKR Note). The AKR
Note was due on April 8, 2015, but was subsequently extended to June 30, 2015 and further extended to December 31, 2015, and required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collectively, the AKR Warrants). The Company may prepay the debt, prior to maturity with no prepayment
penalty. The Company valued the AKR Warrants as of the
date of the note and recorded a discount of $42,323 based on the relative fair value of the AKR Warrants compared to the debt.
During the six months ended June 30, 2015 and 2014, the Company amortized $11,335 and $9,681, respectively, of the discount to
interest expense. As of June 30, 2015 unamortized discount of $0 remains. The Company assessed the fair value of the AKR Warrants
based on the Black-Scholes pricing model. See below for variables used in assessing the fair value.
April 8, 2014
Annual dividend yield -
Expected life (years) of 1.41 - 2.00
Risk-free interest rate 0.40 %
Expected volatility 183% - 206 % On April 24, 2014, the Company finalized an
additional $30,000 promissory note in favor of AKR Inc (2nd AKR Note). Under the terms of the agreement, the note
was due on July 24, 2014, although the maturity date was subsequently extended to June 30, 2015, and then further extended to December
31, 2015. Under the terms of this note, the Company is to repay any principal balance and interest, at 5% per annum at maturity.
Company may prepay the debt, prior to maturity with no prepayment penalty. Kodiak Promissory Note On December 17, 2014, the Company entered into
an equity purchase agreement (Purchase Agreement) with Kodiak Capital Group, LLC (Kodiak). Pursuant
to the terms of the Purchase Agreement, for a period of twenty-four (24) months commencing on the date of effectiveness of the
registration statement, Kodiak shall commit to purchase up to $1,500,000 of Put Shares, pursuant to Puts (as defined in the Purchase
Agreement), covering the Registered Securities (as defined in the Purchase Agreement). See Note 9 for more information. As further consideration for Kodiak entering
into and structuring the Purchase Agreement, the Company issued Kodiak a promissory note in the principal aggregate amount of $60,000
(the Kodiak Note) that bears no interest and has maturity date of July 17, 2015. No funds were received from the
Kodiak Note. Because the Kodiak Note was issued for no cash consideration, there was a full on-issuance discount, of which $54,906
was amortized as of June 30, 2015, and $5,094 remains to be amortized. JMJ Convertible Note On April 2, 2015, the Company issued a convertible
note in favor of JMJ Financial in the principal amount of $100,000 out of a total of a possible $250,000, with a maturity date
of April 1, 2017 (the JMJ Note). The JMJ Note was issued with a 10% original issue discount, and is convertible at
any time. The $10,000 on-issuance discount will be amortized over the life of the note. During the three and six months ended June
30, 2015 amortization of the on-issuance discount was $1,219 with $8,781 remaining The Company is to repay any principal balance
due under the note including a one-time charge of 12% interest on the principal balance outstanding if not repaid within 90 days.
The Company has the option to prepay the JMJ Note prior to maturity. The JMJ Note is convertible into shares of the Companys
common stock as calculated by multiplying 60% of the lowest trade price in the 25 trading days prior to the conversion date. Due to the variable conversion feature of the
note, derivative accounting is required. The Company valued the derivative upon issuance and as of June 30, 2015 as indicated below.
The initial value of the derivative liability was $412,212, resulting in a day one loss $312,212. The discount on the convertible
note is being amortized over the life of the note. During the three and six months ended June 30, 2015, amortization of the discount
was $12,192 with $87,808 remaining.
June 30, 2015 April 2, 2015
Annual dividend yield - -
Expected life (years) of 1.75 2.00
Risk-free interest rate 0.64 % 0.55 %
Expected volatility 304.00 % 301.07 %</t>
  </si>
  <si>
    <t>Outstanding Warrant Liability</t>
  </si>
  <si>
    <t>Derivative Instruments and Hedging Activities Disclosure [Abstract]</t>
  </si>
  <si>
    <t>NOTE 5  OUTSTANDING WARRANT LIABILITY The Company issued 428,571 warrants to purchase
common stock in connection with a stock purchase agreement entered into on January 19, 2011 with Lincoln Park Capital, LLC (the
LPC Purchase Agreement) (See Note 9). These warrants are accounted for as a liability under ASC 815. The Company
assesses the fair value of the warrants quarterly based on the Black-Scholes pricing model. See below for variables used in assessing
the fair value.
June 30, 2015 December 31, 2014
Annual dividend yield - -
Expected life (years) of 0.55 1.05
Risk-free interest rate 0.11 % 0.25 %
Expected volatility 354.69 % 357 % In connection with these warrants, the Company
recognized a gain/(loss) on the change in fair value of warrant liability of approximately $16,289, and ($238) during the six months
ended June 30, 2015 and 2014. Expected volatility is based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Commitments and Contingencies</t>
  </si>
  <si>
    <t>Commitments and Contingencies Disclosure [Abstract]</t>
  </si>
  <si>
    <t>NOTE 6  COMMITMENTS AND CONTINGENCIES Board of Director Arrangements On November 19, 2013, the Company renewed all
of its existing Directors appointment, and accrued $5,000 to both of the two outside members. Pursuant to the Board of Director
agreements, the Companys in-house board members (CEO and Vice-President) waived their annual cash compensation
of $5,000. As of August 14, 2015, the Company had not yet issued the 6,000 shares issuable for compensation in 2013, 2014 or 2015
to each of its Board Members. Fulton Project Lease 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 Rent expense under non-cancellable leases was
approximately $61,800, and $61,800 during the six months ended June 30, 2015 and 2014, respectively. As of June 30, 2015 and December 31, 2014,
$113,212, and $30,876 of the monthly lease payments were included in accounts payable on the accompanying balance sheets.</t>
  </si>
  <si>
    <t>Related Party Transactions</t>
  </si>
  <si>
    <t>Related Party Transactions [Abstract]</t>
  </si>
  <si>
    <t>NOTE 7  RELATED PARTY TRANSACTIONS Loan Agreement On December 15, 2010, the Company entered into
a loan agreement (the Loan Agreement) by and between Arnold Klann, the Chief Executive Officer, Chairman of the board
of directors and majority shareholder of the Company, as lender (the Lender), and the Company, as borrower. Pursuant
to the Loan Agreement, the Lender agreed to advance to the Company a principal amount of Two Hundred Thousand United States Dollars
($200,000) (the Loan). The Loan Agreement requires the Company to (i) pay to the Lender a one-time amount equal to
fifteen percent (15%) of the Loan (the Fee Amount) in cash or shares of the Companys common stock at a value
of $0.50 per share, at the Lenders option; and (ii) issue the Lender warrants allowing the Lender to buy 500,000 common
shares of the Company at an exercise price of $0.50 per common share. The Company has promised to pay in full the outstanding principal
balance of any and all amounts due under the Loan Agreement within thirty (30) days of the Companys receipt of investment
financing or a commitment from a third party to provide One Million United States Dollars ($1,000,000) to the Company or one of
its subsidiaries (the Due Date), to be paid in cash. These warrants expired on December 15, 2013. The proceeds were allocated to the warrants
issued to the note holder based on their relative fair values which resulted in $83,736 allocated to the warrants. The amount allocated
to the warrants resulted in a discount to the note. The Company amortized the discount over the estimated term of the Loan using
the straight line method due to the short term nature of the Loan. The Company estimated the Loan would be paid back during the
quarter ended September 30, 2011. During the six months ended June 30, 2015 and
2014, the Company did not recognize any interest expense on the loan. Related Party Lines of Credit On November 10, 2011, the Company obtained
a line of credit in the amount of $40,000 from its Chairman/Chief Executive Officer and majority shareholder to provide additional
liquidity to the Company as needed, at his sole discretion. Under the terms of the note, the Company is to repay any principal
balance and interest, at 12% per annum, within 30 days of receiving qualified investment financing of $100,000 or more. On April
10th, 2014 the line of credit was increased to $55,000. As of June 30, 2015 and December 31, 2014, the outstanding balance on
the line of credit was approximately $45,230 with $9,770 remaining under the line, respectively. Although the Company has received
over $100,000 in financing since this agreement was put into place, Mr. Klann does not hold the Company in default.</t>
  </si>
  <si>
    <t>Redeemable Non-controlling Interest</t>
  </si>
  <si>
    <t>Noncontrolling Interest [Abstract]</t>
  </si>
  <si>
    <t>NOTE 8  REDEEMABLE NON-CONTROLLING INTEREST 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 Net income (loss) attributable to the redeemable
non-controlling interest during for the three and six-months ended June 30, 2015 and 2014 was $(2,549), $1, $(3,738), and $2,373,
respectively, which netted against the value of the redeemable non-controlling interest in temporary equity. The allocation of
income (loss) was presented on the statement of operations.</t>
  </si>
  <si>
    <t>Stockholders' Deficit</t>
  </si>
  <si>
    <t>Equity [Abstract]</t>
  </si>
  <si>
    <t>NOTE 9  STOCKHOLDERS DEFICIT Stock-Based Compensation During the three and six-months ended June
30, 2015 and 2014, the Company recognized stock-based compensation, including consultants, of approximately $0, $9,700, $0, and
$46,700, to general and administrative expenses and $0, $0, $0, and $0 to project development expenses, respectively. There is
no additional future compensation expense to record as of June 30, 2015 based on the previous awards. Equity Facility Agreement 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committed to purchase up to $2,000,000 of BlueFires common stock, par value $0.001 per share (the Shares),
pursuant to Advances (as defined below), covering the Registrable Securities (as defined below). The purchase price of the Shares
under the Equity Agreement i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BlueFire paid to TCA a fee by
issuing to TCA shares of BlueFires common stock that equal a dollar amount of $110,000 (the Facility Fee Shares).
It is the intention of BlueFire and TCA that the value of the Facility Fee Shares shall equal $110,000. In the event the value
of the Facility Fee Shares issued to TCA does not equal $110,000 after a nine month evaluation date, the Equity Agreement provides
for an adjustment provision allowing for necessary action (either the issuance of additional shares to TCA or the return of shares
previously issued to TCA to BlueFires treasury) to adjust the number of Facility Fee Shares issued. BlueFire also entered
into the Registration Rights Agreement with TCA. Pursuant to the terms of the Registration Rights Agreement, BlueFire is obligated
to file a registration statement (the Registration Statement) with the U.S. Securities and Exchange Commission (the
SEC) to cover the Registrable Securities within 45 days of closing. BlueFire must use its commercially reasonable
efforts to cause the Registration Statement to be declared effective by the SEC by a date that is no later than 90 days following
closing. In connection with the issuance of approximately
280,000 shares for the $110,000 facility fee as described above, the Company capitalized said amount within deferred financings
costs in the accompanying balance sheet as of March 31, 2012, along with other costs incurred as part Equity Facility and the Convertible
Note described below. Additional costs related to the Equity Facility and paid from the funds of the Convertible Note described
below, were approximately $60,000. Aggregate costs of the Equity Facility were $170,000. Because these costs were to access the
Equity Facility, earned by TCA regardless of the Company drawing on the Equity Facility, and not part of a funding, they are treated
akin to debt costs The deferred financings costs related to the Equity Facility were amortized over one (1) year on a straight-line
basis. The Company believed this accelerated amortization, which is less than the two year Equity Facility term, was appropriate
based on substantial doubt about the Companys ability to continue as a going concern. As of December 31, 2012, the Company
determined that it was not probable the Registration Statement would become effective under the original structure of the agreement
and accordingly, wrote off all remaining deferred financing costs related to the Equity Agreement. On March 28, 2012, BlueFire entered into a
security agreement (the Security Agreement) with TCA, related to a $300,000 convertible promissory note issued by
BlueFire in favor of TCA (the Convertible Note). The Security Agreement granted to TCA a continuing, first priority
security interest in all of BlueFires assets, wheresoever located and whether now existing or hereafter arising or acquired.
On March 28, 2012, BlueFire issued the Convertible Note in favor of TCA. The maturity date of the Convertible Note was March 28,
2013, and the Convertible Note bore interest at a rate of twelve percent (12%) per annum with a default rate of eighteen percent
(18%) per annum. The Convertible Note was convertible into shares of BlueFires common stock at a price equal to ninety-five
percent (95%) of the lowest daily volume weighted average price of BlueFires common stock during the five (5) trading days
immediately prior to the date of conversion. The Convertible Note had the option to be prepaid in whole or in part at BlueFires
option without penalty. The proceeds received by the Company under the purchase agreement were used for general working capital
purposes which include costs reimbursed under the DOE cost share program. In connection with the Convertible Note, approximately
$93,000 was withheld and immediately disbursed to cover costs of the Convertible Note and Equity Facility described above. The
costs related to the Convertible Note were $24,800 which were capitalized as deferred financing costs; were amortized on a straight-line
basis over the term of the Convertible Note. In addition, $7,500 was dispersed to cover legal fees. After all costs, the Company
received approximately $207,000 in cash from the Convertible Note. There was no amortization of deferred financing costs during
the six months ended June 30, 2015 and 2014 was $0 and $0, respectively. As of June 30, 2015, there were no remaining deferred
financing costs. This note contained an embedded conversion
feature whereby the holder could convert the note at a discount to the fair value of the Companys common stock price. Based
on applicable guidance the embedded conversion feature was considered a derivative instrument and bifurcated. This liability was
recorded on the face of the financial statements as derivative liability, and was revalued each reporting period.
During the six months ended June 30, 2014, the note was repaid in full along with accrued interest and fees thereon. Accordingly,
the remaining derivative liability of $13,189 was transferred to equity. On April 11, 2014, the Convertible Note with
TCA was repaid in full. Liability Purchase Agreement On December 9, 2013, The Circuit Court of the
Second Judicial Circuit in and for Leon County, Florida (the Court), entered an order (the Order) approving,
among other things, the fairness of the terms and conditions of an exchange pursuant to Section 3(a)(10) of the Securities Act
of 1933, in accordance with a stipulation of settlement (the Settlement Agreement) between the Company, and Tarpon
Bay Partners, LLC, a Florida limited liability company (Tarpon), in the matter entitled Tarpon Bay Partners, LLC
v. BlueFire Renewables, Inc., Case No. 2013-CA-2975 (the Action). Tarpon commenced the Action against the Company
on November 21, 2013 to recover an aggregate of $583,710 of past-due accounts payable of the Company, which Tarpon had purchased
from certain creditors of the Company pursuant to the terms of separate receivable purchase agreements between Tarpon and each
of such vendors (the Assigned Accounts), plus fees and costs (the Claim). The Assigned Accounts relate
to certain legal, accounting, financial services, and the repayment of aged debt. The Order provides for the full and final settlement
of the Claim and the Action. The Settlement Agreement became effective and binding upon the Company and Tarpon upon execution of
the Order by the Court on December 9, 2013. Notwithstanding anything to the contrary in the Stipulation, the number of shares beneficially
owned by Tarpon will not exceed 9.99% of the Companys common stock. In connection with the Settlement Agreement, the Company
relied on the exemption from registration provided by Section 3(a)(10) under the Securities Act. 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o Tarpon a convertible promissory note in the principal amount of
$25,000 (the Tarpon Initial Note). Under the terms of the Tarpon Initial Note, the Company shall pay Tarpon $25,000
on the date of maturity which was January 30, 2014. This Note was convertible by Tarpon into the Companys common shares
(See Note 4). Pursuant to the fairness hearing, the Order,
and the Companys agreement with Tarpon, on December 23, 2013, the Company issued the Tarpon Success Fee Note in the principal
amount of $50,000 in favor of Tarpon as a commitment fee. The Tarpon Success Fee Note was due on June 30, 2014. The Tarpon Success
Fee Note was convertible into shares of the Companys common stock (See Note 4). In connection with the settlement, on December
18, 2013 the Company issued 6,619,835 shares of common stock to Tarpon in which gross proceeds of $29,802 were generated from
the sale of the common stock. In connection with the transaction, Tarpon received fees of $7,450 and provided payments of $22,352
to settle outstanding vendor payables. During the six months ended June 30, 2015 and 2014, the Company issued Tarpon 0 and 61,010,000
shares of common stock from which gross proceeds of $0 and $163,406, respectively, were generated from the sale of the common
stock. In connection with the transaction, Tarpon received fees of $42,402 and provided payments of $121,004 to settle outstanding
vendor payables during the six months ended June 30, 2014. Shares in which are held by Tarpon at each reporting period are accounted
for as issued but not outstanding. As of June 30, 2015, the Company has satisfied all of its liabilities under the Settlement
Agreement.</t>
  </si>
  <si>
    <t>Subsequent Events</t>
  </si>
  <si>
    <t>Subsequent Events [Abstract]</t>
  </si>
  <si>
    <t>NOTE 10  SUBSEQUENT EVENTS None.</t>
  </si>
  <si>
    <t>Summary of Significant Accounting Policies (Policies)</t>
  </si>
  <si>
    <t>Going Concern</t>
  </si>
  <si>
    <t>Going Concern The Company has incurred losses since Inception.
Management has funded operations primarily through proceeds received in connection with the reverse merger,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from 2009 to 2015. The Company may encounter further difficulties in establishing operations due to the time frame
of developing, constructing and ultimately operating the planned bio-refinery projects. As of June 30, 2015, the Company has negative
working capital of approximately $2,363,687.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e Company intends to fund its operations with any additional
funding that can be secured in the form of equity or debt. As of August 14, 2015,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or at all.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 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 As of December 31, 2010, the Company completed
the detailed engineering on our proposed Fulton Project, procured all necessary permits for construction of the plant, and began
site clearing and preparation work, signaling the beginning of construction.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through such date was deemed impaired due to the discontinuance of future funding from the DOE further described in Note 3. 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Basis of Presentation</t>
  </si>
  <si>
    <t>Basis of Presentation The accompanying unaudited consolidated interim
financial statements have been prepared by the Company pursuant to the rules and regulations of the United States Securities Exchange
Commission (the SEC).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months ended June 30, 2015 are not necessarily
indicative of the results that may be expected for the full year.</t>
  </si>
  <si>
    <t>Principles of Consolidation</t>
  </si>
  <si>
    <t>Principles of Consolidation The consolidated financial statements include
the accounts of BlueFire Renewables, Inc., and its wholly-owned subsidiary, BlueFire Ethanol, Inc. BlueFire Ethanol Lancaster,
LLC, BlueFire Fulton Renewable Energy LLC (excluding 1% interest sold) and SucreSource LLC are wholly-owned subsidiaries of BlueFire
Ethanol, Inc. All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ree and six-months ended June 30, 2015
and 2014, research and development costs included in Project Development were approximately $205,000, $202,000, $416,000, and
$415,000, respectively.</t>
  </si>
  <si>
    <t>Convertible Debt</t>
  </si>
  <si>
    <t>Convertible Debt 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 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Fair Value of Financial Instruments</t>
  </si>
  <si>
    <t xml:space="preserve">Fair Value of Financial Instruments 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id not have any level 1 financial
instruments at June 30, 2015 or December 31, 2014. As of June 30, 2015, the Companys warrant
and derivative liability are considered level 2 items (see Note 5). As of June 30, 2015 and December 31, 2014 the
Companys redeemable non-controlling interest is considered a level 3 item and changed during the six months ended June 30,
2015 as follows.
Balance at December 31, 2014 $ 864,867
Net loss attributable to non-controlling interest (3,738 )
Balance at June 30, 2015 $ 861,129 </t>
  </si>
  <si>
    <t>Risks and Uncertainties</t>
  </si>
  <si>
    <t>Risks and Uncertainties 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Income (loss) per Common Share</t>
  </si>
  <si>
    <t>Income (loss) per Common Share The Company presents basic income (loss) per
share (EPS) and diluted EPS on the face of the consolidated statement of operations. Basic income (loss) per share
is computed as net income (loss) divided by the weighted average number of common shares outstanding for the period. Diluted EPS
reflects the potential dilution that could occur from common shares issuable through stock options, warrants, and other convertible
securities. As of June 30, 2015, 23,528,571 warrants were excluded as their effects would have been antidilutive due to loss incurred
during the three and six months ended June 30, 2015. As of June 30, 2014 the Company had 7,778,581 warrants for which all of the
exercise prices were in excess of the average closing price of the Company's common stock during the corresponding period and
thus no shares were considered dilutive under the treasury stock method of accounting.</t>
  </si>
  <si>
    <t>Derivative Financial Instruments</t>
  </si>
  <si>
    <t>Derivative Financial Instruments 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Redeemable - Non-Controlling Interest</t>
  </si>
  <si>
    <t>Redeemable - Non-Controlling Interest Redeemable interest held by third parties
in subsidiaries owned or controlled by the Company is reported on the consolidated balance sheets outside permanent equity. As
these redeemable non-controlling interests provide for redemption features not solely within the control of the issuer, we classify
such interests outside of permanent equity in accordance with ASC 480, Distinguishing Liabilities from Equity. All
redeemable non-controlling interest reported in the consolidated statements of operations reflects the respective interests in
the income or loss after income taxes of the subsidiaries attributable to the other parties, the effect of which is removed from
the net loss available to the Company. The Company accreted the redemption value of the redeemable non-controlling interest over
the redemption period using the straight-line method.</t>
  </si>
  <si>
    <t>New Accounting Pronouncements</t>
  </si>
  <si>
    <t>New Accounting Pronouncements Management does not believe that any recently
issued, but not yet effective accounting pronouncements, if adopted, would have a material effect on the accompanying financial
statements.</t>
  </si>
  <si>
    <t>Summary of Significant Accounting Policies (Tables)</t>
  </si>
  <si>
    <t>Schedule of Redeemable Noncontrolling Interest Considered Level Three</t>
  </si>
  <si>
    <t xml:space="preserve">As of June 30, 2015 and December 31, 2014 the
Companys redeemable non-controlling interest is considered a level 3 item and changed during the six months ended June 30,
2015 as follows.
Balance at December 31, 2014 $ 864,867
Net loss attributable to non-controlling interest (3,738 )
Balance at June 30, 2015 $ 861,129 </t>
  </si>
  <si>
    <t>Notes Payable (Tables)</t>
  </si>
  <si>
    <t>AKR Promissory Note [Member]</t>
  </si>
  <si>
    <t>Short-term Debt [Line Items]</t>
  </si>
  <si>
    <t>Schedule of Fair Market Value of the Conversion Features Using the Black-Scholes Pricing Model</t>
  </si>
  <si>
    <t>April 8, 2014
Annual dividend yield -
Expected life (years) of 1.41 - 2.00
Risk-free interest rate 0.40 %
Expected volatility 183% - 206 %</t>
  </si>
  <si>
    <t>JMJ Convertible Note [Member]</t>
  </si>
  <si>
    <t>June 30, 2015 April 2, 2015
Annual dividend yield - -
Expected life (years) of 1.75 2.00
Risk-free interest rate 0.64 % 0.55 %
Expected volatility 304.00 % 301.07 %</t>
  </si>
  <si>
    <t>Outstanding Warrant Liability (Tables)</t>
  </si>
  <si>
    <t>Schedule of Black-Scholes Option Pricing Model Assumptions to Estimate Fair Value of Warrants</t>
  </si>
  <si>
    <t>June 30, 2015 December 31, 2014
Annual dividend yield - -
Expected life (years) of 0.55 1.05
Risk-free interest rate 0.11 % 0.25 %
Expected volatility 354.69 % 357 %</t>
  </si>
  <si>
    <t>Summary of Significant Accounting Policies (Details Narrative) - USD ($)</t>
  </si>
  <si>
    <t>Mar. 28, 2012</t>
  </si>
  <si>
    <t>Dec. 31, 2007</t>
  </si>
  <si>
    <t>Dec. 23, 2010</t>
  </si>
  <si>
    <t>SignificantAccountingPoliciesLineItems [Line Items]</t>
  </si>
  <si>
    <t>Proceeds from issuance of convertible debt</t>
  </si>
  <si>
    <t>Working capital deficit</t>
  </si>
  <si>
    <t>Estimated operating expenses</t>
  </si>
  <si>
    <t>Ownership interest</t>
  </si>
  <si>
    <t>1.00%</t>
  </si>
  <si>
    <t>Research and development costs</t>
  </si>
  <si>
    <t>Antidilutive securities loss shares</t>
  </si>
  <si>
    <t>Warrants outstanding</t>
  </si>
  <si>
    <t>Fulton Project [Member]</t>
  </si>
  <si>
    <t>Estimated construction costs</t>
  </si>
  <si>
    <t>Lancaster Biorefinery [Member] | Minimum [Member]</t>
  </si>
  <si>
    <t>Lancaster Biorefinery [Member] | Maximum [Member]</t>
  </si>
  <si>
    <t>Next Twelve Months [Member]</t>
  </si>
  <si>
    <t>Summary of Significant Accounting Policies - Schedule of Redeemable Noncontrolling Interest Considered Level Three (Details) - USD ($)</t>
  </si>
  <si>
    <t>Balance at the beginning</t>
  </si>
  <si>
    <t>Net loss attributable to non-controlling interest</t>
  </si>
  <si>
    <t>Balance at the end</t>
  </si>
  <si>
    <t>Development Contracts (Details Narrative) - USD ($)</t>
  </si>
  <si>
    <t>1 Months Ended</t>
  </si>
  <si>
    <t>Dec. 31, 2009</t>
  </si>
  <si>
    <t>Oct. 31, 2007</t>
  </si>
  <si>
    <t>Feb. 28, 2007</t>
  </si>
  <si>
    <t>Research and Development Arrangement, Contract to Perform for Others [Line Items]</t>
  </si>
  <si>
    <t>Revenue from grants</t>
  </si>
  <si>
    <t>Reimbursements received amount</t>
  </si>
  <si>
    <t>August 14, 2015 [Member]</t>
  </si>
  <si>
    <t>Grants costs incurred prior period</t>
  </si>
  <si>
    <t>Company Cost Share [Member]</t>
  </si>
  <si>
    <t>Award, percentage</t>
  </si>
  <si>
    <t>60.00%</t>
  </si>
  <si>
    <t>U.S. Department Of Energy [Member]</t>
  </si>
  <si>
    <t>Additional funds obligated</t>
  </si>
  <si>
    <t>U.S. Department Of Energy [Member] | Phase II [Member]</t>
  </si>
  <si>
    <t>U.S. Department Of Energy [Member] | Project One [Member]</t>
  </si>
  <si>
    <t>U.S. Department Of Energy [Member] | Company Cost Share [Member]</t>
  </si>
  <si>
    <t>40.00%</t>
  </si>
  <si>
    <t>U.S. Department Of Energy [Member] | Maximum [Member]</t>
  </si>
  <si>
    <t>Notes Payable (Details Narrative) - USD ($)</t>
  </si>
  <si>
    <t>May. 12, 2015</t>
  </si>
  <si>
    <t>Apr. 02, 2015</t>
  </si>
  <si>
    <t>Dec. 17, 2014</t>
  </si>
  <si>
    <t>Apr. 24, 2014</t>
  </si>
  <si>
    <t>Apr. 08, 2014</t>
  </si>
  <si>
    <t>Dec. 23, 2013</t>
  </si>
  <si>
    <t>Dec. 19, 2013</t>
  </si>
  <si>
    <t>Dec. 09, 2013</t>
  </si>
  <si>
    <t>Nov. 04, 2013</t>
  </si>
  <si>
    <t>Sep. 30, 2014</t>
  </si>
  <si>
    <t>Dec. 15, 2010</t>
  </si>
  <si>
    <t>Percentage of debt interest rate</t>
  </si>
  <si>
    <t>8.00%</t>
  </si>
  <si>
    <t>Percentage of convertible debt</t>
  </si>
  <si>
    <t>58.00%</t>
  </si>
  <si>
    <t>Percentage of debt discount</t>
  </si>
  <si>
    <t>42.00%</t>
  </si>
  <si>
    <t>Fair value of derivative liability</t>
  </si>
  <si>
    <t>Loss on derivative liabilities</t>
  </si>
  <si>
    <t>Amortized discount on notes</t>
  </si>
  <si>
    <t>Amortization of financing costs</t>
  </si>
  <si>
    <t>Debt instruments maturity date</t>
  </si>
  <si>
    <t>Apr. 11,
		2014</t>
  </si>
  <si>
    <t>Shares issued for conversion of Tarpon Notes</t>
  </si>
  <si>
    <t>Warrants exercise price per share</t>
  </si>
  <si>
    <t>AKR Warrants [Member]</t>
  </si>
  <si>
    <t>Amortization interest expense</t>
  </si>
  <si>
    <t>Discount on notes payable</t>
  </si>
  <si>
    <t>Note Two [Member]</t>
  </si>
  <si>
    <t>Principal amount on notes payable</t>
  </si>
  <si>
    <t>Asher Note Two [Member]</t>
  </si>
  <si>
    <t>Notes payable maturity date</t>
  </si>
  <si>
    <t>Dec. 23,
		2014</t>
  </si>
  <si>
    <t>Asher Note Two [Member] | Common Stock [Member]</t>
  </si>
  <si>
    <t>Note converted into stock</t>
  </si>
  <si>
    <t>Vis Vires Group, Inc. [Member]</t>
  </si>
  <si>
    <t>Feb. 14,
		2016</t>
  </si>
  <si>
    <t>Tarpon Initial Note [Member]</t>
  </si>
  <si>
    <t>Percentage of discount on notes</t>
  </si>
  <si>
    <t>50.00%</t>
  </si>
  <si>
    <t>Jan. 30,
		2014</t>
  </si>
  <si>
    <t>Tarpon Success Fee Note [Member]</t>
  </si>
  <si>
    <t>Jun. 30,
		2014</t>
  </si>
  <si>
    <t>Tarpon Bay Convertible Notes [Member]</t>
  </si>
  <si>
    <t>Notes payable conversion description</t>
  </si>
  <si>
    <t>50% discount from the lowest closing bid price in the twenty (20) trading days prior to the day that Tarpon requests conversion.</t>
  </si>
  <si>
    <t>Derivative liabilities</t>
  </si>
  <si>
    <t>Cash payment on Tarpon notes</t>
  </si>
  <si>
    <t>Tarpon Bay Convertible Notes [Member] | Day One Loss On Derivative [Member]</t>
  </si>
  <si>
    <t>5.00%</t>
  </si>
  <si>
    <t>Apr. 8,
		2015</t>
  </si>
  <si>
    <t>AKR Promissory Note [Member] | AKR Warrant B [Member]</t>
  </si>
  <si>
    <t>Warrants to buy common shares</t>
  </si>
  <si>
    <t>AKR Promissory Note [Member] | AKR Warrant A [Member]</t>
  </si>
  <si>
    <t>Warrants maturity date</t>
  </si>
  <si>
    <t>Apr. 8,
		2016</t>
  </si>
  <si>
    <t>AKR Promissory Note [Member] | AKR Warrant C [Member]</t>
  </si>
  <si>
    <t>Kodiak Promissory Note [Member]</t>
  </si>
  <si>
    <t>Commitment to purchase put shares</t>
  </si>
  <si>
    <t>10.00%</t>
  </si>
  <si>
    <t>Apr. 1,
		2017</t>
  </si>
  <si>
    <t>The Company has the option to prepay the convertible note prior to maturity as specified under the agreement. The note is convertible into shares of the Companys common stock as calculated by multiplying 60% of the lowest trade price in the 25 trading days prior to the conversion date.</t>
  </si>
  <si>
    <t>Percentage of one time charge on interest and principal balance if not paid on time</t>
  </si>
  <si>
    <t>12.00%</t>
  </si>
  <si>
    <t>Principal amount maximum posible limit</t>
  </si>
  <si>
    <t>Amortization of note-issuance discount</t>
  </si>
  <si>
    <t>Remaining value of notes, net of discount</t>
  </si>
  <si>
    <t>Notes Payable - Schedule of Fair Market Value of the Conversion Features Using the Black-Scholes Pricing Model (Details)</t>
  </si>
  <si>
    <t>Annual dividend yield</t>
  </si>
  <si>
    <t>Risk-free interest rate</t>
  </si>
  <si>
    <t>0.40%</t>
  </si>
  <si>
    <t>AKR Promissory Note [Member] | Minimum [Member]</t>
  </si>
  <si>
    <t>Expected life (years)</t>
  </si>
  <si>
    <t>1 year 4 months 28 days</t>
  </si>
  <si>
    <t>Expected volatility</t>
  </si>
  <si>
    <t>183.00%</t>
  </si>
  <si>
    <t>AKR Promissory Note [Member] | Maximum [Member]</t>
  </si>
  <si>
    <t>2 years</t>
  </si>
  <si>
    <t>206.00%</t>
  </si>
  <si>
    <t>1 year 9 months</t>
  </si>
  <si>
    <t>0.55%</t>
  </si>
  <si>
    <t>0.64%</t>
  </si>
  <si>
    <t>301.07%</t>
  </si>
  <si>
    <t>304.00%</t>
  </si>
  <si>
    <t>Outstanding Warrant Liability (Details Narrative) - USD ($)</t>
  </si>
  <si>
    <t>Jan. 19, 2011</t>
  </si>
  <si>
    <t>Issuance of warrants to purchase of common stock</t>
  </si>
  <si>
    <t>Gain (Loss) from change in fair value of warrant liability</t>
  </si>
  <si>
    <t>Outstanding Warrant Liability - Schedule of Black-Scholes Option Pricing Model Assumptions to Estimate Fair Value of Warrants (Details) - Warrant [Member]</t>
  </si>
  <si>
    <t>12 Months Ended</t>
  </si>
  <si>
    <t>Class of Warrant or Right [Line Items]</t>
  </si>
  <si>
    <t>Expected life (years) of</t>
  </si>
  <si>
    <t>6 months 18 days</t>
  </si>
  <si>
    <t>1 year 18 days</t>
  </si>
  <si>
    <t>0.11%</t>
  </si>
  <si>
    <t>0.25%</t>
  </si>
  <si>
    <t>354.69%</t>
  </si>
  <si>
    <t>357.00%</t>
  </si>
  <si>
    <t>Commitments and Contingencies (Details Narrative) - USD ($)</t>
  </si>
  <si>
    <t>Nov. 19, 2013</t>
  </si>
  <si>
    <t>Jul. 20, 2010</t>
  </si>
  <si>
    <t>Primary lease term</t>
  </si>
  <si>
    <t>30 year</t>
  </si>
  <si>
    <t>Lease rate per acre, per month</t>
  </si>
  <si>
    <t>Lease rate renewal term</t>
  </si>
  <si>
    <t>5 years</t>
  </si>
  <si>
    <t>Rent expense under non-cancellable leases</t>
  </si>
  <si>
    <t>Accrued lease payments</t>
  </si>
  <si>
    <t>August 31, 2015 [Member]</t>
  </si>
  <si>
    <t>Share based compensation number of shares un-issued to related parties</t>
  </si>
  <si>
    <t>Independent Board Member 1 [Member]</t>
  </si>
  <si>
    <t>Cash compensation</t>
  </si>
  <si>
    <t>Independent Board Member 2 [Member]</t>
  </si>
  <si>
    <t>Related Party Transactions (Details Narrative) - USD ($)</t>
  </si>
  <si>
    <t>Apr. 10, 2014</t>
  </si>
  <si>
    <t>Nov. 10, 2011</t>
  </si>
  <si>
    <t>Net proceeds from related party notes payable</t>
  </si>
  <si>
    <t>Loan agreement, one-time fees as a percentage of loan</t>
  </si>
  <si>
    <t>15.00%</t>
  </si>
  <si>
    <t>Loan agreement, one-time fees payable in shares of common stock, per-share value</t>
  </si>
  <si>
    <t>Loan agreement, warrants issued</t>
  </si>
  <si>
    <t>Warrants exercise price</t>
  </si>
  <si>
    <t>Loan agreement due period</t>
  </si>
  <si>
    <t>30 days</t>
  </si>
  <si>
    <t>Warrant expiration date</t>
  </si>
  <si>
    <t>Dec. 15,
		2013</t>
  </si>
  <si>
    <t>Minimum amount of financing to be received for repayment of principal and interest</t>
  </si>
  <si>
    <t>Fair values warrants</t>
  </si>
  <si>
    <t>Line of credit, amount outstanding</t>
  </si>
  <si>
    <t>Chief Executive Officer [Member]</t>
  </si>
  <si>
    <t>Notes, repayment of principal balance and interest</t>
  </si>
  <si>
    <t>Line of credit, maximum amount of credit line</t>
  </si>
  <si>
    <t>Mr. Klann [Member]</t>
  </si>
  <si>
    <t>Redeemable Non-controlling Interest (Details Narrative) - USD ($)</t>
  </si>
  <si>
    <t>Sep. 30, 2011</t>
  </si>
  <si>
    <t>Ownership interest in BlueFire Fulton Renewable Energy LLC sold</t>
  </si>
  <si>
    <t>Proceeds from sale of LLC Unit</t>
  </si>
  <si>
    <t>Ownership interest in BlueFire Fulton Renewable Energy LLC</t>
  </si>
  <si>
    <t>99.00%</t>
  </si>
  <si>
    <t>Redeemable non-controlling interest</t>
  </si>
  <si>
    <t>Stockholders' Deficit (Details Narrative) - USD ($)</t>
  </si>
  <si>
    <t>Dec. 18, 2013</t>
  </si>
  <si>
    <t>Nov. 21, 2013</t>
  </si>
  <si>
    <t>Mar. 28, 2013</t>
  </si>
  <si>
    <t>Stock based compensation</t>
  </si>
  <si>
    <t>Repayment of convertible note</t>
  </si>
  <si>
    <t>Aggregate costs of equity facility</t>
  </si>
  <si>
    <t>Equity facility amortized period</t>
  </si>
  <si>
    <t>1 year</t>
  </si>
  <si>
    <t>Capitalized deferred financing costs</t>
  </si>
  <si>
    <t>Legal fees</t>
  </si>
  <si>
    <t>Cash received from convertible debt</t>
  </si>
  <si>
    <t>Amortization of deferred financing costs</t>
  </si>
  <si>
    <t>Remaining deferred financing costs</t>
  </si>
  <si>
    <t>Remaining derivative liability transferred to equity</t>
  </si>
  <si>
    <t>Convertible note interest rate</t>
  </si>
  <si>
    <t>Maximum of companies common stock</t>
  </si>
  <si>
    <t>9.99%</t>
  </si>
  <si>
    <t>Number of shares issued in connection with the settlement</t>
  </si>
  <si>
    <t>Convertible note issued</t>
  </si>
  <si>
    <t>Tarpon Bay Settlement Agreement [Member]</t>
  </si>
  <si>
    <t>Proceeds from sale of common stock</t>
  </si>
  <si>
    <t>Gross proceeds from common stock</t>
  </si>
  <si>
    <t>Placement agents fees</t>
  </si>
  <si>
    <t>Amount used to settle outstanding liabilities</t>
  </si>
  <si>
    <t>Bluefire Fulton Renewable Energy Llc [Member]</t>
  </si>
  <si>
    <t>Facility fees</t>
  </si>
  <si>
    <t>TCA Global Credit Master Fund, LP [Member]</t>
  </si>
  <si>
    <t>Agreement term</t>
  </si>
  <si>
    <t>24 months</t>
  </si>
  <si>
    <t>Purchase agreement signed amount</t>
  </si>
  <si>
    <t>Price of shares as a percentage of lowest daily volume weighted average price</t>
  </si>
  <si>
    <t>95.00%</t>
  </si>
  <si>
    <t>Facility fee shares not issued for equal to agreement amount</t>
  </si>
  <si>
    <t>TCA Global Credit Master Fund, LP [Member] | Convertible Notes Payable [Member]</t>
  </si>
  <si>
    <t>Convertible note default rate</t>
  </si>
  <si>
    <t>18.00%</t>
  </si>
  <si>
    <t>TCA Global Credit Master Fund, LP [Member] | Convertible Notes Payable [Member] | Withheld [Member]</t>
  </si>
  <si>
    <t>General And Administrative Expenses [Member]</t>
  </si>
  <si>
    <t>Project Development Expens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689027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4" t="s">
        <v>192</v>
      </c>
    </row>
    <row r="4" spans="1:2">
      <c r="A4" s="3" t="s">
        <v>193</v>
      </c>
    </row>
    <row r="5" spans="1:2">
      <c r="A5" s="4" t="s">
        <v>194</v>
      </c>
      <c r="B5" s="4" t="s">
        <v>195</v>
      </c>
    </row>
    <row r="6" spans="1:2">
      <c r="A6" s="4" t="s">
        <v>196</v>
      </c>
    </row>
    <row r="7" spans="1:2">
      <c r="A7" s="3" t="s">
        <v>193</v>
      </c>
    </row>
    <row r="8" spans="1:2">
      <c r="A8" s="4" t="s">
        <v>194</v>
      </c>
      <c r="B8"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71</v>
      </c>
      <c r="C3" s="7" t="n">
        <v>22134</v>
      </c>
    </row>
    <row r="4" spans="1:3">
      <c r="A4" s="4" t="s">
        <v>28</v>
      </c>
      <c r="B4" s="5" t="n">
        <v>64999</v>
      </c>
      <c r="C4" s="5" t="n">
        <v>6274</v>
      </c>
    </row>
    <row r="5" spans="1:3">
      <c r="A5" s="4" t="s">
        <v>29</v>
      </c>
      <c r="B5" s="5" t="n">
        <v>67470</v>
      </c>
      <c r="C5" s="5" t="n">
        <v>28408</v>
      </c>
    </row>
    <row r="6" spans="1:3">
      <c r="A6" s="4" t="s">
        <v>30</v>
      </c>
      <c r="B6" s="5" t="n">
        <v>109767</v>
      </c>
      <c r="C6" s="5" t="n">
        <v>110278</v>
      </c>
    </row>
    <row r="7" spans="1:3">
      <c r="A7" s="4" t="s">
        <v>31</v>
      </c>
      <c r="B7" s="5" t="n">
        <v>177237</v>
      </c>
      <c r="C7" s="5" t="n">
        <v>138686</v>
      </c>
    </row>
    <row r="8" spans="1:3">
      <c r="A8" s="3" t="s">
        <v>32</v>
      </c>
    </row>
    <row r="9" spans="1:3">
      <c r="A9" s="4" t="s">
        <v>33</v>
      </c>
      <c r="B9" s="5" t="n">
        <v>978264</v>
      </c>
      <c r="C9" s="5" t="n">
        <v>962589</v>
      </c>
    </row>
    <row r="10" spans="1:3">
      <c r="A10" s="4" t="s">
        <v>34</v>
      </c>
      <c r="B10" s="5" t="n">
        <v>526305</v>
      </c>
      <c r="C10" s="7" t="n">
        <v>187935</v>
      </c>
    </row>
    <row r="11" spans="1:3">
      <c r="A11" s="4" t="s">
        <v>35</v>
      </c>
      <c r="B11" s="5" t="n">
        <v>69064</v>
      </c>
    </row>
    <row r="12" spans="1:3">
      <c r="A12" s="4" t="s">
        <v>36</v>
      </c>
      <c r="B12" s="5" t="n">
        <v>434906</v>
      </c>
      <c r="C12" s="7" t="n">
        <v>368665</v>
      </c>
    </row>
    <row r="13" spans="1:3">
      <c r="A13" s="4" t="s">
        <v>37</v>
      </c>
      <c r="B13" s="5" t="n">
        <v>45230</v>
      </c>
      <c r="C13" s="5" t="n">
        <v>45230</v>
      </c>
    </row>
    <row r="14" spans="1:3">
      <c r="A14" s="4" t="s">
        <v>38</v>
      </c>
      <c r="B14" s="5" t="n">
        <v>200000</v>
      </c>
      <c r="C14" s="7" t="n">
        <v>200000</v>
      </c>
    </row>
    <row r="15" spans="1:3">
      <c r="A15" s="4" t="s">
        <v>39</v>
      </c>
      <c r="B15" s="5" t="n">
        <v>177110</v>
      </c>
    </row>
    <row r="16" spans="1:3">
      <c r="A16" s="4" t="s">
        <v>40</v>
      </c>
      <c r="B16" s="5" t="n">
        <v>278</v>
      </c>
    </row>
    <row r="17" spans="1:3">
      <c r="A17" s="4" t="s">
        <v>41</v>
      </c>
      <c r="B17" s="7" t="n">
        <v>2431157</v>
      </c>
      <c r="C17" s="7" t="n">
        <v>1764419</v>
      </c>
    </row>
    <row r="18" spans="1:3">
      <c r="A18" s="4" t="s">
        <v>42</v>
      </c>
      <c r="C18" s="5" t="n">
        <v>16567</v>
      </c>
    </row>
    <row r="19" spans="1:3">
      <c r="A19" s="4" t="s">
        <v>43</v>
      </c>
      <c r="B19" s="7" t="n">
        <v>2431157</v>
      </c>
      <c r="C19" s="5" t="n">
        <v>1780986</v>
      </c>
    </row>
    <row r="20" spans="1:3">
      <c r="A20" s="4" t="s">
        <v>44</v>
      </c>
      <c r="B20" s="7" t="n">
        <v>861129</v>
      </c>
      <c r="C20" s="7" t="n">
        <v>864867</v>
      </c>
    </row>
    <row r="21" spans="1:3">
      <c r="A21" s="3" t="s">
        <v>45</v>
      </c>
    </row>
    <row r="22" spans="1:3">
      <c r="A22" s="4" t="s">
        <v>46</v>
      </c>
    </row>
    <row r="23" spans="1:3">
      <c r="A23" s="4" t="s">
        <v>47</v>
      </c>
      <c r="B23" s="7" t="n">
        <v>246890</v>
      </c>
      <c r="C23" s="7" t="n">
        <v>226891</v>
      </c>
    </row>
    <row r="24" spans="1:3">
      <c r="A24" s="4" t="s">
        <v>48</v>
      </c>
      <c r="B24" s="5" t="n">
        <v>16711848</v>
      </c>
      <c r="C24" s="5" t="n">
        <v>16584847</v>
      </c>
    </row>
    <row r="25" spans="1:3">
      <c r="A25" s="4" t="s">
        <v>49</v>
      </c>
      <c r="B25" s="5" t="n">
        <v>-101581</v>
      </c>
      <c r="C25" s="5" t="n">
        <v>-101581</v>
      </c>
    </row>
    <row r="26" spans="1:3">
      <c r="A26" s="4" t="s">
        <v>50</v>
      </c>
      <c r="B26" s="5" t="n">
        <v>-19972206</v>
      </c>
      <c r="C26" s="5" t="n">
        <v>-19217324</v>
      </c>
    </row>
    <row r="27" spans="1:3">
      <c r="A27" s="4" t="s">
        <v>51</v>
      </c>
      <c r="B27" s="5" t="n">
        <v>-3115049</v>
      </c>
      <c r="C27" s="5" t="n">
        <v>-2507167</v>
      </c>
    </row>
    <row r="28" spans="1:3">
      <c r="A28" s="4" t="s">
        <v>52</v>
      </c>
      <c r="B28" s="7" t="n">
        <v>177237</v>
      </c>
      <c r="C28" s="7" t="n">
        <v>138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1</v>
      </c>
      <c r="B1" s="2" t="s">
        <v>202</v>
      </c>
      <c r="C1" s="2" t="s">
        <v>203</v>
      </c>
      <c r="D1" s="2" t="s">
        <v>2</v>
      </c>
      <c r="E1" s="2" t="s">
        <v>69</v>
      </c>
      <c r="F1" s="2" t="s">
        <v>2</v>
      </c>
      <c r="G1" s="2" t="s">
        <v>69</v>
      </c>
      <c r="H1" s="2" t="s">
        <v>204</v>
      </c>
    </row>
    <row r="2" spans="1:8">
      <c r="A2" s="3" t="s">
        <v>205</v>
      </c>
    </row>
    <row r="3" spans="1:8">
      <c r="A3" s="4" t="s">
        <v>206</v>
      </c>
      <c r="B3" s="7" t="n">
        <v>207000</v>
      </c>
      <c r="C3" s="7" t="n">
        <v>14500000</v>
      </c>
      <c r="F3" s="7" t="n">
        <v>155000</v>
      </c>
      <c r="G3" s="7" t="n">
        <v>35000</v>
      </c>
    </row>
    <row r="4" spans="1:8">
      <c r="A4" s="4" t="s">
        <v>207</v>
      </c>
      <c r="D4" s="7" t="n">
        <v>2363687</v>
      </c>
      <c r="F4" s="5" t="n">
        <v>2363687</v>
      </c>
    </row>
    <row r="5" spans="1:8">
      <c r="A5" s="4" t="s">
        <v>208</v>
      </c>
      <c r="D5" s="7" t="n">
        <v>509141</v>
      </c>
      <c r="E5" s="7" t="n">
        <v>383224</v>
      </c>
      <c r="F5" s="7" t="n">
        <v>931026</v>
      </c>
      <c r="G5" s="5" t="n">
        <v>890501</v>
      </c>
    </row>
    <row r="6" spans="1:8">
      <c r="A6" s="4" t="s">
        <v>209</v>
      </c>
      <c r="D6" s="4" t="s">
        <v>210</v>
      </c>
      <c r="F6" s="4" t="s">
        <v>210</v>
      </c>
      <c r="H6" s="4" t="s">
        <v>210</v>
      </c>
    </row>
    <row r="7" spans="1:8">
      <c r="A7" s="4" t="s">
        <v>211</v>
      </c>
      <c r="D7" s="7" t="n">
        <v>205000</v>
      </c>
      <c r="E7" s="7" t="n">
        <v>202000</v>
      </c>
      <c r="F7" s="7" t="n">
        <v>416000</v>
      </c>
      <c r="G7" s="7" t="n">
        <v>415000</v>
      </c>
    </row>
    <row r="8" spans="1:8">
      <c r="A8" s="4" t="s">
        <v>212</v>
      </c>
      <c r="D8" s="5" t="n">
        <v>23528571</v>
      </c>
      <c r="E8" s="5" t="n">
        <v>7778581</v>
      </c>
      <c r="F8" s="5" t="n">
        <v>23528571</v>
      </c>
      <c r="G8" s="5" t="n">
        <v>7778581</v>
      </c>
    </row>
    <row r="9" spans="1:8">
      <c r="A9" s="4" t="s">
        <v>213</v>
      </c>
      <c r="D9" s="5" t="n">
        <v>23528571</v>
      </c>
      <c r="E9" s="5" t="n">
        <v>7778571</v>
      </c>
      <c r="F9" s="5" t="n">
        <v>23528571</v>
      </c>
      <c r="G9" s="5" t="n">
        <v>7778571</v>
      </c>
    </row>
    <row r="10" spans="1:8">
      <c r="A10" s="4" t="s">
        <v>214</v>
      </c>
    </row>
    <row r="11" spans="1:8">
      <c r="A11" s="3" t="s">
        <v>205</v>
      </c>
    </row>
    <row r="12" spans="1:8">
      <c r="A12" s="4" t="s">
        <v>215</v>
      </c>
      <c r="F12" s="7" t="n">
        <v>300000000</v>
      </c>
    </row>
    <row r="13" spans="1:8">
      <c r="A13" s="4" t="s">
        <v>216</v>
      </c>
    </row>
    <row r="14" spans="1:8">
      <c r="A14" s="3" t="s">
        <v>205</v>
      </c>
    </row>
    <row r="15" spans="1:8">
      <c r="A15" s="4" t="s">
        <v>215</v>
      </c>
      <c r="F15" s="5" t="n">
        <v>100000000</v>
      </c>
    </row>
    <row r="16" spans="1:8">
      <c r="A16" s="4" t="s">
        <v>217</v>
      </c>
    </row>
    <row r="17" spans="1:8">
      <c r="A17" s="3" t="s">
        <v>205</v>
      </c>
    </row>
    <row r="18" spans="1:8">
      <c r="A18" s="4" t="s">
        <v>215</v>
      </c>
      <c r="F18" s="5" t="n">
        <v>125000000</v>
      </c>
    </row>
    <row r="19" spans="1:8">
      <c r="A19" s="4" t="s">
        <v>218</v>
      </c>
    </row>
    <row r="20" spans="1:8">
      <c r="A20" s="3" t="s">
        <v>205</v>
      </c>
    </row>
    <row r="21" spans="1:8">
      <c r="A21" s="4" t="s">
        <v>208</v>
      </c>
      <c r="F21" s="7" t="n">
        <v>17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9</v>
      </c>
      <c r="B1" s="2" t="s">
        <v>68</v>
      </c>
      <c r="D1" s="2" t="s">
        <v>1</v>
      </c>
    </row>
    <row r="2" spans="1:5">
      <c r="B2" s="2" t="s">
        <v>2</v>
      </c>
      <c r="C2" s="2" t="s">
        <v>69</v>
      </c>
      <c r="D2" s="2" t="s">
        <v>2</v>
      </c>
      <c r="E2" s="2" t="s">
        <v>69</v>
      </c>
    </row>
    <row r="3" spans="1:5">
      <c r="A3" s="3" t="s">
        <v>138</v>
      </c>
    </row>
    <row r="4" spans="1:5">
      <c r="A4" s="4" t="s">
        <v>220</v>
      </c>
      <c r="D4" s="7" t="n">
        <v>864867</v>
      </c>
    </row>
    <row r="5" spans="1:5">
      <c r="A5" s="4" t="s">
        <v>221</v>
      </c>
      <c r="B5" s="7" t="n">
        <v>-2549</v>
      </c>
      <c r="C5" s="7" t="n">
        <v>1</v>
      </c>
      <c r="D5" s="5" t="n">
        <v>-3738</v>
      </c>
      <c r="E5" s="7" t="n">
        <v>2373</v>
      </c>
    </row>
    <row r="6" spans="1:5">
      <c r="A6" s="4" t="s">
        <v>222</v>
      </c>
      <c r="B6" s="7" t="n">
        <v>861129</v>
      </c>
      <c r="D6" s="7" t="n">
        <v>86112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23</v>
      </c>
      <c r="B1" s="2" t="s">
        <v>224</v>
      </c>
      <c r="E1" s="2" t="s">
        <v>68</v>
      </c>
      <c r="G1" s="2" t="s">
        <v>1</v>
      </c>
    </row>
    <row r="2" spans="1:8">
      <c r="B2" s="2" t="s">
        <v>225</v>
      </c>
      <c r="C2" s="2" t="s">
        <v>226</v>
      </c>
      <c r="D2" s="2" t="s">
        <v>227</v>
      </c>
      <c r="E2" s="2" t="s">
        <v>2</v>
      </c>
      <c r="F2" s="2" t="s">
        <v>69</v>
      </c>
      <c r="G2" s="2" t="s">
        <v>2</v>
      </c>
      <c r="H2" s="2" t="s">
        <v>69</v>
      </c>
    </row>
    <row r="3" spans="1:8">
      <c r="A3" s="3" t="s">
        <v>228</v>
      </c>
    </row>
    <row r="4" spans="1:8">
      <c r="A4" s="4" t="s">
        <v>229</v>
      </c>
      <c r="E4" s="7" t="n">
        <v>62000</v>
      </c>
      <c r="F4" s="7" t="n">
        <v>323917</v>
      </c>
      <c r="G4" s="7" t="n">
        <v>100125</v>
      </c>
      <c r="H4" s="7" t="n">
        <v>849503</v>
      </c>
    </row>
    <row r="5" spans="1:8">
      <c r="A5" s="4" t="s">
        <v>230</v>
      </c>
      <c r="G5" s="5" t="n">
        <v>13353000</v>
      </c>
    </row>
    <row r="6" spans="1:8">
      <c r="A6" s="4" t="s">
        <v>231</v>
      </c>
    </row>
    <row r="7" spans="1:8">
      <c r="A7" s="3" t="s">
        <v>228</v>
      </c>
    </row>
    <row r="8" spans="1:8">
      <c r="A8" s="4" t="s">
        <v>232</v>
      </c>
      <c r="G8" s="5" t="n">
        <v>811332</v>
      </c>
    </row>
    <row r="9" spans="1:8">
      <c r="A9" s="4" t="s">
        <v>233</v>
      </c>
    </row>
    <row r="10" spans="1:8">
      <c r="A10" s="3" t="s">
        <v>228</v>
      </c>
    </row>
    <row r="11" spans="1:8">
      <c r="A11" s="4" t="s">
        <v>234</v>
      </c>
      <c r="C11" s="4" t="s">
        <v>235</v>
      </c>
    </row>
    <row r="12" spans="1:8">
      <c r="A12" s="4" t="s">
        <v>236</v>
      </c>
    </row>
    <row r="13" spans="1:8">
      <c r="A13" s="3" t="s">
        <v>228</v>
      </c>
    </row>
    <row r="14" spans="1:8">
      <c r="A14" s="4" t="s">
        <v>229</v>
      </c>
      <c r="B14" s="7" t="n">
        <v>88000000</v>
      </c>
      <c r="C14" s="7" t="n">
        <v>10000000</v>
      </c>
    </row>
    <row r="15" spans="1:8">
      <c r="A15" s="4" t="s">
        <v>237</v>
      </c>
      <c r="E15" s="7" t="n">
        <v>873332</v>
      </c>
      <c r="G15" s="7" t="n">
        <v>873332</v>
      </c>
    </row>
    <row r="16" spans="1:8">
      <c r="A16" s="4" t="s">
        <v>238</v>
      </c>
    </row>
    <row r="17" spans="1:8">
      <c r="A17" s="3" t="s">
        <v>228</v>
      </c>
    </row>
    <row r="18" spans="1:8">
      <c r="A18" s="4" t="s">
        <v>229</v>
      </c>
      <c r="B18" s="5" t="n">
        <v>81000000</v>
      </c>
    </row>
    <row r="19" spans="1:8">
      <c r="A19" s="4" t="s">
        <v>239</v>
      </c>
    </row>
    <row r="20" spans="1:8">
      <c r="A20" s="3" t="s">
        <v>228</v>
      </c>
    </row>
    <row r="21" spans="1:8">
      <c r="A21" s="4" t="s">
        <v>229</v>
      </c>
      <c r="B21" s="7" t="n">
        <v>7000000</v>
      </c>
    </row>
    <row r="22" spans="1:8">
      <c r="A22" s="4" t="s">
        <v>240</v>
      </c>
    </row>
    <row r="23" spans="1:8">
      <c r="A23" s="3" t="s">
        <v>228</v>
      </c>
    </row>
    <row r="24" spans="1:8">
      <c r="A24" s="4" t="s">
        <v>234</v>
      </c>
      <c r="C24" s="4" t="s">
        <v>241</v>
      </c>
    </row>
    <row r="25" spans="1:8">
      <c r="A25" s="4" t="s">
        <v>242</v>
      </c>
    </row>
    <row r="26" spans="1:8">
      <c r="A26" s="3" t="s">
        <v>228</v>
      </c>
    </row>
    <row r="27" spans="1:8">
      <c r="A27" s="4" t="s">
        <v>229</v>
      </c>
      <c r="D27" s="7" t="n">
        <v>40000000</v>
      </c>
    </row>
  </sheetData>
  <mergeCells count="4">
    <mergeCell ref="A1:A2"/>
    <mergeCell ref="B1:D1"/>
    <mergeCell ref="E1:F1"/>
    <mergeCell ref="G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R9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6"/>
    <col customWidth="1" max="6" min="6" width="15"/>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s>
  <sheetData>
    <row r="1" spans="1:18">
      <c r="A1" s="1" t="s">
        <v>243</v>
      </c>
      <c r="B1" s="2" t="s">
        <v>244</v>
      </c>
      <c r="C1" s="2" t="s">
        <v>245</v>
      </c>
      <c r="D1" s="2" t="s">
        <v>246</v>
      </c>
      <c r="E1" s="2" t="s">
        <v>247</v>
      </c>
      <c r="F1" s="2" t="s">
        <v>248</v>
      </c>
      <c r="G1" s="2" t="s">
        <v>249</v>
      </c>
      <c r="H1" s="2" t="s">
        <v>250</v>
      </c>
      <c r="I1" s="2" t="s">
        <v>251</v>
      </c>
      <c r="J1" s="2" t="s">
        <v>252</v>
      </c>
      <c r="K1" s="2" t="s">
        <v>202</v>
      </c>
      <c r="L1" s="2" t="s">
        <v>2</v>
      </c>
      <c r="M1" s="2" t="s">
        <v>69</v>
      </c>
      <c r="N1" s="2" t="s">
        <v>2</v>
      </c>
      <c r="O1" s="2" t="s">
        <v>69</v>
      </c>
      <c r="P1" s="2" t="s">
        <v>253</v>
      </c>
      <c r="Q1" s="2" t="s">
        <v>25</v>
      </c>
      <c r="R1" s="2" t="s">
        <v>254</v>
      </c>
    </row>
    <row r="2" spans="1:18">
      <c r="A2" s="3" t="s">
        <v>193</v>
      </c>
    </row>
    <row r="3" spans="1:18">
      <c r="A3" s="4" t="s">
        <v>255</v>
      </c>
      <c r="L3" s="4" t="s">
        <v>256</v>
      </c>
      <c r="N3" s="4" t="s">
        <v>256</v>
      </c>
    </row>
    <row r="4" spans="1:18">
      <c r="A4" s="4" t="s">
        <v>257</v>
      </c>
      <c r="L4" s="4" t="s">
        <v>258</v>
      </c>
      <c r="N4" s="4" t="s">
        <v>258</v>
      </c>
    </row>
    <row r="5" spans="1:18">
      <c r="A5" s="4" t="s">
        <v>259</v>
      </c>
      <c r="L5" s="4" t="s">
        <v>260</v>
      </c>
      <c r="N5" s="4" t="s">
        <v>260</v>
      </c>
    </row>
    <row r="6" spans="1:18">
      <c r="A6" s="4" t="s">
        <v>261</v>
      </c>
      <c r="L6" s="7" t="n">
        <v>35290</v>
      </c>
      <c r="N6" s="7" t="n">
        <v>35290</v>
      </c>
    </row>
    <row r="7" spans="1:18">
      <c r="A7" s="4" t="s">
        <v>262</v>
      </c>
      <c r="L7" s="5" t="n">
        <v>-312212</v>
      </c>
      <c r="N7" s="5" t="n">
        <v>-312212</v>
      </c>
    </row>
    <row r="8" spans="1:18">
      <c r="A8" s="4" t="s">
        <v>263</v>
      </c>
      <c r="L8" s="5" t="n">
        <v>99936</v>
      </c>
      <c r="N8" s="5" t="n">
        <v>99936</v>
      </c>
      <c r="Q8" s="7" t="n">
        <v>0</v>
      </c>
    </row>
    <row r="9" spans="1:18">
      <c r="A9" s="4" t="s">
        <v>264</v>
      </c>
      <c r="N9" s="7" t="n">
        <v>0</v>
      </c>
      <c r="O9" s="7" t="n">
        <v>0</v>
      </c>
    </row>
    <row r="10" spans="1:18">
      <c r="A10" s="4" t="s">
        <v>265</v>
      </c>
      <c r="N10" s="4" t="s">
        <v>266</v>
      </c>
    </row>
    <row r="11" spans="1:18">
      <c r="A11" s="4" t="s">
        <v>267</v>
      </c>
      <c r="K11" s="5" t="n">
        <v>280000</v>
      </c>
    </row>
    <row r="12" spans="1:18">
      <c r="A12" s="4" t="s">
        <v>268</v>
      </c>
      <c r="R12" s="9" t="n">
        <v>0.5</v>
      </c>
    </row>
    <row r="13" spans="1:18">
      <c r="A13" s="4" t="s">
        <v>269</v>
      </c>
    </row>
    <row r="14" spans="1:18">
      <c r="A14" s="3" t="s">
        <v>193</v>
      </c>
    </row>
    <row r="15" spans="1:18">
      <c r="A15" s="4" t="s">
        <v>270</v>
      </c>
      <c r="N15" s="7" t="n">
        <v>11335</v>
      </c>
      <c r="O15" s="5" t="n">
        <v>9681</v>
      </c>
    </row>
    <row r="16" spans="1:18">
      <c r="A16" s="4" t="s">
        <v>271</v>
      </c>
      <c r="N16" s="7" t="n">
        <v>42323</v>
      </c>
    </row>
    <row r="17" spans="1:18">
      <c r="A17" s="4" t="s">
        <v>272</v>
      </c>
    </row>
    <row r="18" spans="1:18">
      <c r="A18" s="3" t="s">
        <v>193</v>
      </c>
    </row>
    <row r="19" spans="1:18">
      <c r="A19" s="4" t="s">
        <v>273</v>
      </c>
      <c r="H19" s="7" t="n">
        <v>37500</v>
      </c>
    </row>
    <row r="20" spans="1:18">
      <c r="A20" s="4" t="s">
        <v>274</v>
      </c>
    </row>
    <row r="21" spans="1:18">
      <c r="A21" s="3" t="s">
        <v>193</v>
      </c>
    </row>
    <row r="22" spans="1:18">
      <c r="A22" s="4" t="s">
        <v>275</v>
      </c>
      <c r="H22" s="4" t="s">
        <v>276</v>
      </c>
    </row>
    <row r="23" spans="1:18">
      <c r="A23" s="4" t="s">
        <v>277</v>
      </c>
    </row>
    <row r="24" spans="1:18">
      <c r="A24" s="3" t="s">
        <v>193</v>
      </c>
    </row>
    <row r="25" spans="1:18">
      <c r="A25" s="4" t="s">
        <v>278</v>
      </c>
      <c r="Q25" s="5" t="n">
        <v>24537990</v>
      </c>
    </row>
    <row r="26" spans="1:18">
      <c r="A26" s="4" t="s">
        <v>279</v>
      </c>
    </row>
    <row r="27" spans="1:18">
      <c r="A27" s="3" t="s">
        <v>193</v>
      </c>
    </row>
    <row r="28" spans="1:18">
      <c r="A28" s="4" t="s">
        <v>273</v>
      </c>
      <c r="B28" s="7" t="n">
        <v>59000</v>
      </c>
    </row>
    <row r="29" spans="1:18">
      <c r="A29" s="4" t="s">
        <v>275</v>
      </c>
      <c r="B29" s="4" t="s">
        <v>280</v>
      </c>
    </row>
    <row r="30" spans="1:18">
      <c r="A30" s="4" t="s">
        <v>263</v>
      </c>
      <c r="B30" s="7" t="n">
        <v>4000</v>
      </c>
    </row>
    <row r="31" spans="1:18">
      <c r="A31" s="4" t="s">
        <v>281</v>
      </c>
    </row>
    <row r="32" spans="1:18">
      <c r="A32" s="3" t="s">
        <v>193</v>
      </c>
    </row>
    <row r="33" spans="1:18">
      <c r="A33" s="4" t="s">
        <v>273</v>
      </c>
      <c r="I33" s="7" t="n">
        <v>25000</v>
      </c>
      <c r="J33" s="7" t="n">
        <v>25000</v>
      </c>
    </row>
    <row r="34" spans="1:18">
      <c r="A34" s="4" t="s">
        <v>282</v>
      </c>
      <c r="J34" s="4" t="s">
        <v>283</v>
      </c>
    </row>
    <row r="35" spans="1:18">
      <c r="A35" s="4" t="s">
        <v>265</v>
      </c>
      <c r="I35" s="4" t="s">
        <v>284</v>
      </c>
      <c r="J35" s="4" t="s">
        <v>284</v>
      </c>
    </row>
    <row r="36" spans="1:18">
      <c r="A36" s="4" t="s">
        <v>285</v>
      </c>
    </row>
    <row r="37" spans="1:18">
      <c r="A37" s="3" t="s">
        <v>193</v>
      </c>
    </row>
    <row r="38" spans="1:18">
      <c r="A38" s="4" t="s">
        <v>273</v>
      </c>
      <c r="G38" s="7" t="n">
        <v>50000</v>
      </c>
    </row>
    <row r="39" spans="1:18">
      <c r="A39" s="4" t="s">
        <v>282</v>
      </c>
      <c r="G39" s="4" t="s">
        <v>283</v>
      </c>
    </row>
    <row r="40" spans="1:18">
      <c r="A40" s="4" t="s">
        <v>265</v>
      </c>
      <c r="G40" s="4" t="s">
        <v>286</v>
      </c>
    </row>
    <row r="41" spans="1:18">
      <c r="A41" s="4" t="s">
        <v>287</v>
      </c>
    </row>
    <row r="42" spans="1:18">
      <c r="A42" s="3" t="s">
        <v>193</v>
      </c>
    </row>
    <row r="43" spans="1:18">
      <c r="A43" s="4" t="s">
        <v>282</v>
      </c>
      <c r="N43" s="4" t="s">
        <v>283</v>
      </c>
    </row>
    <row r="44" spans="1:18">
      <c r="A44" s="4" t="s">
        <v>264</v>
      </c>
      <c r="N44" s="7" t="n">
        <v>0</v>
      </c>
      <c r="O44" s="5" t="n">
        <v>51960</v>
      </c>
    </row>
    <row r="45" spans="1:18">
      <c r="A45" s="4" t="s">
        <v>288</v>
      </c>
      <c r="N45" s="4" t="s">
        <v>289</v>
      </c>
    </row>
    <row r="46" spans="1:18">
      <c r="A46" s="4" t="s">
        <v>290</v>
      </c>
      <c r="N46" s="7" t="n">
        <v>0</v>
      </c>
      <c r="O46" s="7" t="n">
        <v>20000</v>
      </c>
    </row>
    <row r="47" spans="1:18">
      <c r="A47" s="4" t="s">
        <v>291</v>
      </c>
      <c r="N47" s="7" t="n">
        <v>25000</v>
      </c>
    </row>
    <row r="48" spans="1:18">
      <c r="A48" s="4" t="s">
        <v>267</v>
      </c>
      <c r="N48" s="5" t="n">
        <v>45647727</v>
      </c>
    </row>
    <row r="49" spans="1:18">
      <c r="A49" s="4" t="s">
        <v>292</v>
      </c>
    </row>
    <row r="50" spans="1:18">
      <c r="A50" s="3" t="s">
        <v>193</v>
      </c>
    </row>
    <row r="51" spans="1:18">
      <c r="A51" s="4" t="s">
        <v>290</v>
      </c>
      <c r="P51" s="7" t="n">
        <v>96000</v>
      </c>
    </row>
    <row r="52" spans="1:18">
      <c r="A52" s="4" t="s">
        <v>192</v>
      </c>
    </row>
    <row r="53" spans="1:18">
      <c r="A53" s="3" t="s">
        <v>193</v>
      </c>
    </row>
    <row r="54" spans="1:18">
      <c r="A54" s="4" t="s">
        <v>255</v>
      </c>
      <c r="E54" s="4" t="s">
        <v>293</v>
      </c>
      <c r="F54" s="4" t="s">
        <v>293</v>
      </c>
    </row>
    <row r="55" spans="1:18">
      <c r="A55" s="4" t="s">
        <v>273</v>
      </c>
      <c r="E55" s="7" t="n">
        <v>30000</v>
      </c>
      <c r="F55" s="7" t="n">
        <v>350000</v>
      </c>
    </row>
    <row r="56" spans="1:18">
      <c r="A56" s="4" t="s">
        <v>275</v>
      </c>
      <c r="E56" s="4" t="s">
        <v>11</v>
      </c>
      <c r="F56" s="4" t="s">
        <v>294</v>
      </c>
    </row>
    <row r="57" spans="1:18">
      <c r="A57" s="4" t="s">
        <v>295</v>
      </c>
    </row>
    <row r="58" spans="1:18">
      <c r="A58" s="3" t="s">
        <v>193</v>
      </c>
    </row>
    <row r="59" spans="1:18">
      <c r="A59" s="4" t="s">
        <v>296</v>
      </c>
      <c r="F59" s="5" t="n">
        <v>7350000</v>
      </c>
    </row>
    <row r="60" spans="1:18">
      <c r="A60" s="4" t="s">
        <v>268</v>
      </c>
      <c r="F60" s="8" t="n">
        <v>0.007</v>
      </c>
    </row>
    <row r="61" spans="1:18">
      <c r="A61" s="4" t="s">
        <v>297</v>
      </c>
    </row>
    <row r="62" spans="1:18">
      <c r="A62" s="3" t="s">
        <v>193</v>
      </c>
    </row>
    <row r="63" spans="1:18">
      <c r="A63" s="4" t="s">
        <v>296</v>
      </c>
      <c r="F63" s="5" t="n">
        <v>7350000</v>
      </c>
    </row>
    <row r="64" spans="1:18">
      <c r="A64" s="4" t="s">
        <v>268</v>
      </c>
      <c r="F64" s="8" t="n">
        <v>0.007</v>
      </c>
    </row>
    <row r="65" spans="1:18">
      <c r="A65" s="4" t="s">
        <v>298</v>
      </c>
      <c r="F65" s="4" t="s">
        <v>299</v>
      </c>
    </row>
    <row r="66" spans="1:18">
      <c r="A66" s="4" t="s">
        <v>295</v>
      </c>
    </row>
    <row r="67" spans="1:18">
      <c r="A67" s="3" t="s">
        <v>193</v>
      </c>
    </row>
    <row r="68" spans="1:18">
      <c r="A68" s="4" t="s">
        <v>298</v>
      </c>
      <c r="F68" s="4" t="s">
        <v>299</v>
      </c>
    </row>
    <row r="69" spans="1:18">
      <c r="A69" s="4" t="s">
        <v>300</v>
      </c>
    </row>
    <row r="70" spans="1:18">
      <c r="A70" s="3" t="s">
        <v>193</v>
      </c>
    </row>
    <row r="71" spans="1:18">
      <c r="A71" s="4" t="s">
        <v>296</v>
      </c>
      <c r="F71" s="5" t="n">
        <v>8400000</v>
      </c>
    </row>
    <row r="72" spans="1:18">
      <c r="A72" s="4" t="s">
        <v>268</v>
      </c>
      <c r="F72" s="8" t="n">
        <v>0.007</v>
      </c>
    </row>
    <row r="73" spans="1:18">
      <c r="A73" s="4" t="s">
        <v>298</v>
      </c>
      <c r="F73" s="4" t="s">
        <v>299</v>
      </c>
    </row>
    <row r="74" spans="1:18">
      <c r="A74" s="4" t="s">
        <v>269</v>
      </c>
    </row>
    <row r="75" spans="1:18">
      <c r="A75" s="3" t="s">
        <v>193</v>
      </c>
    </row>
    <row r="76" spans="1:18">
      <c r="A76" s="4" t="s">
        <v>263</v>
      </c>
      <c r="L76" s="5" t="n">
        <v>0</v>
      </c>
      <c r="N76" s="7" t="n">
        <v>0</v>
      </c>
    </row>
    <row r="77" spans="1:18">
      <c r="A77" s="4" t="s">
        <v>301</v>
      </c>
    </row>
    <row r="78" spans="1:18">
      <c r="A78" s="3" t="s">
        <v>193</v>
      </c>
    </row>
    <row r="79" spans="1:18">
      <c r="A79" s="4" t="s">
        <v>273</v>
      </c>
      <c r="D79" s="7" t="n">
        <v>60000</v>
      </c>
    </row>
    <row r="80" spans="1:18">
      <c r="A80" s="4" t="s">
        <v>270</v>
      </c>
      <c r="N80" s="5" t="n">
        <v>5094</v>
      </c>
    </row>
    <row r="81" spans="1:18">
      <c r="A81" s="4" t="s">
        <v>271</v>
      </c>
      <c r="N81" s="5" t="n">
        <v>54906</v>
      </c>
    </row>
    <row r="82" spans="1:18">
      <c r="A82" s="4" t="s">
        <v>302</v>
      </c>
      <c r="D82" s="7" t="n">
        <v>1500000</v>
      </c>
    </row>
    <row r="83" spans="1:18">
      <c r="A83" s="4" t="s">
        <v>196</v>
      </c>
    </row>
    <row r="84" spans="1:18">
      <c r="A84" s="3" t="s">
        <v>193</v>
      </c>
    </row>
    <row r="85" spans="1:18">
      <c r="A85" s="4" t="s">
        <v>257</v>
      </c>
      <c r="C85" s="4" t="s">
        <v>235</v>
      </c>
    </row>
    <row r="86" spans="1:18">
      <c r="A86" s="4" t="s">
        <v>259</v>
      </c>
      <c r="C86" s="4" t="s">
        <v>303</v>
      </c>
    </row>
    <row r="87" spans="1:18">
      <c r="A87" s="4" t="s">
        <v>273</v>
      </c>
      <c r="C87" s="7" t="n">
        <v>100000</v>
      </c>
    </row>
    <row r="88" spans="1:18">
      <c r="A88" s="4" t="s">
        <v>275</v>
      </c>
      <c r="C88" s="4" t="s">
        <v>304</v>
      </c>
    </row>
    <row r="89" spans="1:18">
      <c r="A89" s="4" t="s">
        <v>261</v>
      </c>
      <c r="C89" s="7" t="n">
        <v>412212</v>
      </c>
    </row>
    <row r="90" spans="1:18">
      <c r="A90" s="4" t="s">
        <v>262</v>
      </c>
      <c r="C90" s="5" t="n">
        <v>312212</v>
      </c>
    </row>
    <row r="91" spans="1:18">
      <c r="A91" s="4" t="s">
        <v>263</v>
      </c>
      <c r="C91" s="7" t="n">
        <v>10000</v>
      </c>
    </row>
    <row r="92" spans="1:18">
      <c r="A92" s="4" t="s">
        <v>288</v>
      </c>
      <c r="C92" s="4" t="s">
        <v>305</v>
      </c>
    </row>
    <row r="93" spans="1:18">
      <c r="A93" s="4" t="s">
        <v>306</v>
      </c>
      <c r="C93" s="4" t="s">
        <v>307</v>
      </c>
    </row>
    <row r="94" spans="1:18">
      <c r="A94" s="4" t="s">
        <v>308</v>
      </c>
      <c r="C94" s="7" t="n">
        <v>250000</v>
      </c>
    </row>
    <row r="95" spans="1:18">
      <c r="A95" s="4" t="s">
        <v>309</v>
      </c>
      <c r="L95" s="7" t="n">
        <v>12192</v>
      </c>
      <c r="N95" s="7" t="n">
        <v>87808</v>
      </c>
    </row>
    <row r="96" spans="1:18">
      <c r="A96" s="4" t="s">
        <v>310</v>
      </c>
      <c r="C96" s="7" t="n">
        <v>878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24"/>
  </cols>
  <sheetData>
    <row r="1" spans="1:3">
      <c r="A1" s="1" t="s">
        <v>311</v>
      </c>
      <c r="B1" s="2" t="s">
        <v>245</v>
      </c>
      <c r="C1" s="2" t="s">
        <v>2</v>
      </c>
    </row>
    <row r="2" spans="1:3">
      <c r="A2" s="4" t="s">
        <v>192</v>
      </c>
    </row>
    <row r="3" spans="1:3">
      <c r="A3" s="3" t="s">
        <v>193</v>
      </c>
    </row>
    <row r="4" spans="1:3">
      <c r="A4" s="4" t="s">
        <v>312</v>
      </c>
    </row>
    <row r="5" spans="1:3">
      <c r="A5" s="4" t="s">
        <v>313</v>
      </c>
      <c r="C5" s="4" t="s">
        <v>314</v>
      </c>
    </row>
    <row r="6" spans="1:3">
      <c r="A6" s="4" t="s">
        <v>315</v>
      </c>
    </row>
    <row r="7" spans="1:3">
      <c r="A7" s="3" t="s">
        <v>193</v>
      </c>
    </row>
    <row r="8" spans="1:3">
      <c r="A8" s="4" t="s">
        <v>316</v>
      </c>
      <c r="C8" s="4" t="s">
        <v>317</v>
      </c>
    </row>
    <row r="9" spans="1:3">
      <c r="A9" s="4" t="s">
        <v>318</v>
      </c>
      <c r="C9" s="4" t="s">
        <v>319</v>
      </c>
    </row>
    <row r="10" spans="1:3">
      <c r="A10" s="4" t="s">
        <v>320</v>
      </c>
    </row>
    <row r="11" spans="1:3">
      <c r="A11" s="3" t="s">
        <v>193</v>
      </c>
    </row>
    <row r="12" spans="1:3">
      <c r="A12" s="4" t="s">
        <v>316</v>
      </c>
      <c r="C12" s="4" t="s">
        <v>321</v>
      </c>
    </row>
    <row r="13" spans="1:3">
      <c r="A13" s="4" t="s">
        <v>318</v>
      </c>
      <c r="C13" s="4" t="s">
        <v>322</v>
      </c>
    </row>
    <row r="14" spans="1:3">
      <c r="A14" s="4" t="s">
        <v>196</v>
      </c>
    </row>
    <row r="15" spans="1:3">
      <c r="A15" s="3" t="s">
        <v>193</v>
      </c>
    </row>
    <row r="16" spans="1:3">
      <c r="A16" s="4" t="s">
        <v>312</v>
      </c>
    </row>
    <row r="17" spans="1:3">
      <c r="A17" s="4" t="s">
        <v>316</v>
      </c>
      <c r="B17" s="4" t="s">
        <v>321</v>
      </c>
      <c r="C17" s="4" t="s">
        <v>323</v>
      </c>
    </row>
    <row r="18" spans="1:3">
      <c r="A18" s="4" t="s">
        <v>313</v>
      </c>
      <c r="B18" s="4" t="s">
        <v>324</v>
      </c>
      <c r="C18" s="4" t="s">
        <v>325</v>
      </c>
    </row>
    <row r="19" spans="1:3">
      <c r="A19" s="4" t="s">
        <v>318</v>
      </c>
      <c r="B19" s="4" t="s">
        <v>326</v>
      </c>
      <c r="C19" s="4" t="s">
        <v>3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28</v>
      </c>
      <c r="B1" s="2" t="s">
        <v>329</v>
      </c>
      <c r="C1" s="2" t="s">
        <v>254</v>
      </c>
      <c r="D1" s="2" t="s">
        <v>2</v>
      </c>
      <c r="E1" s="2" t="s">
        <v>69</v>
      </c>
      <c r="F1" s="2" t="s">
        <v>2</v>
      </c>
      <c r="G1" s="2" t="s">
        <v>69</v>
      </c>
    </row>
    <row r="2" spans="1:7">
      <c r="A2" s="3" t="s">
        <v>146</v>
      </c>
    </row>
    <row r="3" spans="1:7">
      <c r="A3" s="4" t="s">
        <v>330</v>
      </c>
      <c r="B3" s="5" t="n">
        <v>428571</v>
      </c>
    </row>
    <row r="4" spans="1:7">
      <c r="A4" s="4" t="s">
        <v>331</v>
      </c>
      <c r="C4" s="7" t="n">
        <v>-83736</v>
      </c>
      <c r="D4" s="7" t="n">
        <v>3073</v>
      </c>
      <c r="E4" s="7" t="n">
        <v>174</v>
      </c>
      <c r="F4" s="7" t="n">
        <v>16289</v>
      </c>
      <c r="G4" s="7" t="n">
        <v>-2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332</v>
      </c>
      <c r="B1" s="2" t="s">
        <v>1</v>
      </c>
      <c r="C1" s="2" t="s">
        <v>333</v>
      </c>
    </row>
    <row r="2" spans="1:3">
      <c r="B2" s="2" t="s">
        <v>2</v>
      </c>
      <c r="C2" s="2" t="s">
        <v>25</v>
      </c>
    </row>
    <row r="3" spans="1:3">
      <c r="A3" s="3" t="s">
        <v>334</v>
      </c>
    </row>
    <row r="4" spans="1:3">
      <c r="A4" s="4" t="s">
        <v>312</v>
      </c>
    </row>
    <row r="5" spans="1:3">
      <c r="A5" s="4" t="s">
        <v>335</v>
      </c>
      <c r="B5" s="4" t="s">
        <v>336</v>
      </c>
      <c r="C5" s="4" t="s">
        <v>337</v>
      </c>
    </row>
    <row r="6" spans="1:3">
      <c r="A6" s="4" t="s">
        <v>313</v>
      </c>
      <c r="B6" s="4" t="s">
        <v>338</v>
      </c>
      <c r="C6" s="4" t="s">
        <v>339</v>
      </c>
    </row>
    <row r="7" spans="1:3">
      <c r="A7" s="4" t="s">
        <v>318</v>
      </c>
      <c r="B7" s="4" t="s">
        <v>340</v>
      </c>
      <c r="C7"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42</v>
      </c>
      <c r="B1" s="2" t="s">
        <v>343</v>
      </c>
      <c r="C1" s="2" t="s">
        <v>343</v>
      </c>
      <c r="D1" s="2" t="s">
        <v>344</v>
      </c>
      <c r="E1" s="2" t="s">
        <v>2</v>
      </c>
      <c r="F1" s="2" t="s">
        <v>69</v>
      </c>
      <c r="G1" s="2" t="s">
        <v>25</v>
      </c>
    </row>
    <row r="2" spans="1:7">
      <c r="A2" s="4" t="s">
        <v>345</v>
      </c>
      <c r="D2" s="4" t="s">
        <v>346</v>
      </c>
    </row>
    <row r="3" spans="1:7">
      <c r="A3" s="4" t="s">
        <v>347</v>
      </c>
      <c r="D3" s="7" t="n">
        <v>10300</v>
      </c>
    </row>
    <row r="4" spans="1:7">
      <c r="A4" s="4" t="s">
        <v>348</v>
      </c>
      <c r="D4" s="4" t="s">
        <v>349</v>
      </c>
    </row>
    <row r="5" spans="1:7">
      <c r="A5" s="4" t="s">
        <v>350</v>
      </c>
      <c r="E5" s="7" t="n">
        <v>61800</v>
      </c>
      <c r="F5" s="7" t="n">
        <v>61800</v>
      </c>
    </row>
    <row r="6" spans="1:7">
      <c r="A6" s="4" t="s">
        <v>351</v>
      </c>
      <c r="E6" s="7" t="n">
        <v>113212</v>
      </c>
      <c r="G6" s="7" t="n">
        <v>30876</v>
      </c>
    </row>
    <row r="7" spans="1:7">
      <c r="A7" s="4" t="s">
        <v>352</v>
      </c>
    </row>
    <row r="8" spans="1:7">
      <c r="A8" s="4" t="s">
        <v>353</v>
      </c>
      <c r="C8" s="5" t="n">
        <v>6000</v>
      </c>
    </row>
    <row r="9" spans="1:7">
      <c r="A9" s="4" t="s">
        <v>354</v>
      </c>
    </row>
    <row r="10" spans="1:7">
      <c r="A10" s="4" t="s">
        <v>355</v>
      </c>
      <c r="B10" s="7" t="n">
        <v>5000</v>
      </c>
    </row>
    <row r="11" spans="1:7">
      <c r="A11" s="4" t="s">
        <v>356</v>
      </c>
    </row>
    <row r="12" spans="1:7">
      <c r="A12" s="4" t="s">
        <v>355</v>
      </c>
      <c r="C12" s="7" t="n">
        <v>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57</v>
      </c>
      <c r="B1" s="2" t="s">
        <v>358</v>
      </c>
      <c r="C1" s="2" t="s">
        <v>254</v>
      </c>
      <c r="D1" s="2" t="s">
        <v>2</v>
      </c>
      <c r="E1" s="2" t="s">
        <v>69</v>
      </c>
      <c r="F1" s="2" t="s">
        <v>2</v>
      </c>
      <c r="G1" s="2" t="s">
        <v>69</v>
      </c>
      <c r="H1" s="2" t="s">
        <v>25</v>
      </c>
      <c r="I1" s="2" t="s">
        <v>359</v>
      </c>
    </row>
    <row r="2" spans="1:9">
      <c r="A2" s="4" t="s">
        <v>360</v>
      </c>
      <c r="C2" s="7" t="n">
        <v>200000</v>
      </c>
      <c r="G2" s="7" t="n">
        <v>40000</v>
      </c>
    </row>
    <row r="3" spans="1:9">
      <c r="A3" s="4" t="s">
        <v>361</v>
      </c>
      <c r="C3" s="4" t="s">
        <v>362</v>
      </c>
    </row>
    <row r="4" spans="1:9">
      <c r="A4" s="4" t="s">
        <v>363</v>
      </c>
      <c r="C4" s="9" t="n">
        <v>0.5</v>
      </c>
    </row>
    <row r="5" spans="1:9">
      <c r="A5" s="4" t="s">
        <v>364</v>
      </c>
      <c r="C5" s="5" t="n">
        <v>500000</v>
      </c>
    </row>
    <row r="6" spans="1:9">
      <c r="A6" s="4" t="s">
        <v>365</v>
      </c>
      <c r="C6" s="9" t="n">
        <v>0.5</v>
      </c>
    </row>
    <row r="7" spans="1:9">
      <c r="A7" s="4" t="s">
        <v>366</v>
      </c>
      <c r="C7" s="4" t="s">
        <v>367</v>
      </c>
    </row>
    <row r="8" spans="1:9">
      <c r="A8" s="4" t="s">
        <v>368</v>
      </c>
      <c r="C8" s="4" t="s">
        <v>369</v>
      </c>
    </row>
    <row r="9" spans="1:9">
      <c r="A9" s="4" t="s">
        <v>370</v>
      </c>
      <c r="C9" s="7" t="n">
        <v>1000000</v>
      </c>
    </row>
    <row r="10" spans="1:9">
      <c r="A10" s="4" t="s">
        <v>371</v>
      </c>
      <c r="C10" s="7" t="n">
        <v>83736</v>
      </c>
      <c r="D10" s="7" t="n">
        <v>-3073</v>
      </c>
      <c r="E10" s="7" t="n">
        <v>-174</v>
      </c>
      <c r="F10" s="7" t="n">
        <v>-16289</v>
      </c>
      <c r="G10" s="7" t="n">
        <v>238</v>
      </c>
    </row>
    <row r="11" spans="1:9">
      <c r="A11" s="4" t="s">
        <v>372</v>
      </c>
      <c r="D11" s="7" t="n">
        <v>45230</v>
      </c>
      <c r="F11" s="7" t="n">
        <v>45230</v>
      </c>
      <c r="H11" s="7" t="n">
        <v>9770</v>
      </c>
    </row>
    <row r="12" spans="1:9">
      <c r="A12" s="4" t="s">
        <v>373</v>
      </c>
    </row>
    <row r="13" spans="1:9">
      <c r="A13" s="4" t="s">
        <v>370</v>
      </c>
      <c r="I13" s="7" t="n">
        <v>100000</v>
      </c>
    </row>
    <row r="14" spans="1:9">
      <c r="A14" s="4" t="s">
        <v>372</v>
      </c>
      <c r="I14" s="7" t="n">
        <v>40000</v>
      </c>
    </row>
    <row r="15" spans="1:9">
      <c r="A15" s="4" t="s">
        <v>374</v>
      </c>
      <c r="I15" s="4" t="s">
        <v>307</v>
      </c>
    </row>
    <row r="16" spans="1:9">
      <c r="A16" s="4" t="s">
        <v>375</v>
      </c>
      <c r="B16" s="7" t="n">
        <v>55000</v>
      </c>
    </row>
    <row r="17" spans="1:9">
      <c r="A17" s="4" t="s">
        <v>376</v>
      </c>
    </row>
    <row r="18" spans="1:9">
      <c r="A18" s="4" t="s">
        <v>370</v>
      </c>
      <c r="B18" s="7" t="n">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 customWidth="1" max="7" min="7" width="14"/>
  </cols>
  <sheetData>
    <row r="1" spans="1:7">
      <c r="A1" s="1" t="s">
        <v>377</v>
      </c>
      <c r="B1" s="2" t="s">
        <v>224</v>
      </c>
      <c r="C1" s="2" t="s">
        <v>68</v>
      </c>
      <c r="E1" s="2" t="s">
        <v>1</v>
      </c>
    </row>
    <row r="2" spans="1:7">
      <c r="B2" s="2" t="s">
        <v>204</v>
      </c>
      <c r="C2" s="2" t="s">
        <v>2</v>
      </c>
      <c r="D2" s="2" t="s">
        <v>69</v>
      </c>
      <c r="E2" s="2" t="s">
        <v>2</v>
      </c>
      <c r="F2" s="2" t="s">
        <v>69</v>
      </c>
      <c r="G2" s="2" t="s">
        <v>378</v>
      </c>
    </row>
    <row r="3" spans="1:7">
      <c r="A3" s="3" t="s">
        <v>155</v>
      </c>
    </row>
    <row r="4" spans="1:7">
      <c r="A4" s="4" t="s">
        <v>379</v>
      </c>
      <c r="B4" s="4" t="s">
        <v>210</v>
      </c>
      <c r="C4" s="4" t="s">
        <v>210</v>
      </c>
      <c r="E4" s="4" t="s">
        <v>210</v>
      </c>
    </row>
    <row r="5" spans="1:7">
      <c r="A5" s="4" t="s">
        <v>380</v>
      </c>
      <c r="B5" s="7" t="n">
        <v>750000</v>
      </c>
    </row>
    <row r="6" spans="1:7">
      <c r="A6" s="4" t="s">
        <v>381</v>
      </c>
      <c r="B6" s="4" t="s">
        <v>382</v>
      </c>
    </row>
    <row r="7" spans="1:7">
      <c r="A7" s="4" t="s">
        <v>383</v>
      </c>
      <c r="B7" s="7" t="n">
        <v>862500</v>
      </c>
      <c r="G7" s="7" t="n">
        <v>862500</v>
      </c>
    </row>
    <row r="8" spans="1:7">
      <c r="A8" s="4" t="s">
        <v>94</v>
      </c>
      <c r="C8" s="7" t="n">
        <v>-2549</v>
      </c>
      <c r="D8" s="7" t="n">
        <v>1</v>
      </c>
      <c r="E8" s="7" t="n">
        <v>-3738</v>
      </c>
      <c r="F8" s="7" t="n">
        <v>2373</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7" t="n">
        <v>107514</v>
      </c>
      <c r="C3" s="7" t="n">
        <v>107003</v>
      </c>
    </row>
    <row r="4" spans="1:3">
      <c r="A4" s="4" t="s">
        <v>56</v>
      </c>
      <c r="B4" s="5" t="n">
        <v>99936</v>
      </c>
      <c r="C4" s="5" t="n">
        <v>0</v>
      </c>
    </row>
    <row r="5" spans="1:3">
      <c r="A5" s="4" t="s">
        <v>57</v>
      </c>
      <c r="B5" s="7" t="n">
        <v>5094</v>
      </c>
      <c r="C5" s="7" t="n">
        <v>11335</v>
      </c>
    </row>
    <row r="6" spans="1:3">
      <c r="A6" s="4" t="s">
        <v>58</v>
      </c>
    </row>
    <row r="7" spans="1:3">
      <c r="A7" s="4" t="s">
        <v>59</v>
      </c>
      <c r="B7" s="5" t="n">
        <v>1000000</v>
      </c>
      <c r="C7" s="5" t="n">
        <v>1000000</v>
      </c>
    </row>
    <row r="8" spans="1:3">
      <c r="A8" s="4" t="s">
        <v>60</v>
      </c>
    </row>
    <row r="9" spans="1:3">
      <c r="A9" s="4" t="s">
        <v>61</v>
      </c>
    </row>
    <row r="10" spans="1:3">
      <c r="A10" s="4" t="s">
        <v>62</v>
      </c>
      <c r="B10" s="8" t="n">
        <v>0.001</v>
      </c>
      <c r="C10" s="8" t="n">
        <v>0.001</v>
      </c>
    </row>
    <row r="11" spans="1:3">
      <c r="A11" s="4" t="s">
        <v>63</v>
      </c>
      <c r="B11" s="5" t="n">
        <v>500000000</v>
      </c>
      <c r="C11" s="5" t="n">
        <v>500000000</v>
      </c>
    </row>
    <row r="12" spans="1:3">
      <c r="A12" s="4" t="s">
        <v>64</v>
      </c>
      <c r="B12" s="5" t="n">
        <v>246890278</v>
      </c>
      <c r="C12" s="5" t="n">
        <v>226890278</v>
      </c>
    </row>
    <row r="13" spans="1:3">
      <c r="A13" s="4" t="s">
        <v>65</v>
      </c>
      <c r="B13" s="5" t="n">
        <v>246858106</v>
      </c>
      <c r="C13" s="5" t="n">
        <v>226858106</v>
      </c>
    </row>
    <row r="14" spans="1:3">
      <c r="A14" s="4" t="s">
        <v>66</v>
      </c>
      <c r="B14" s="5" t="n">
        <v>32172</v>
      </c>
      <c r="C14" s="5" t="n">
        <v>321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84</v>
      </c>
      <c r="B1" s="2" t="s">
        <v>249</v>
      </c>
      <c r="C1" s="2" t="s">
        <v>385</v>
      </c>
      <c r="D1" s="2" t="s">
        <v>251</v>
      </c>
      <c r="E1" s="2" t="s">
        <v>252</v>
      </c>
      <c r="F1" s="2" t="s">
        <v>202</v>
      </c>
      <c r="G1" s="2" t="s">
        <v>203</v>
      </c>
      <c r="H1" s="2" t="s">
        <v>2</v>
      </c>
      <c r="I1" s="2" t="s">
        <v>69</v>
      </c>
      <c r="J1" s="2" t="s">
        <v>2</v>
      </c>
      <c r="K1" s="2" t="s">
        <v>69</v>
      </c>
      <c r="L1" s="2" t="s">
        <v>25</v>
      </c>
      <c r="M1" s="2" t="s">
        <v>386</v>
      </c>
      <c r="N1" s="2" t="s">
        <v>387</v>
      </c>
    </row>
    <row r="2" spans="1:14">
      <c r="A2" s="4" t="s">
        <v>388</v>
      </c>
      <c r="K2" s="7" t="n">
        <v>46711</v>
      </c>
    </row>
    <row r="3" spans="1:14">
      <c r="A3" s="4" t="s">
        <v>62</v>
      </c>
      <c r="H3" s="8" t="n">
        <v>0.001</v>
      </c>
      <c r="J3" s="8" t="n">
        <v>0.001</v>
      </c>
      <c r="L3" s="8" t="n">
        <v>0.001</v>
      </c>
    </row>
    <row r="4" spans="1:14">
      <c r="A4" s="4" t="s">
        <v>389</v>
      </c>
      <c r="F4" s="7" t="n">
        <v>60000</v>
      </c>
    </row>
    <row r="5" spans="1:14">
      <c r="A5" s="4" t="s">
        <v>390</v>
      </c>
      <c r="F5" s="7" t="n">
        <v>170000</v>
      </c>
    </row>
    <row r="6" spans="1:14">
      <c r="A6" s="4" t="s">
        <v>391</v>
      </c>
      <c r="F6" s="4" t="s">
        <v>392</v>
      </c>
    </row>
    <row r="7" spans="1:14">
      <c r="A7" s="4" t="s">
        <v>393</v>
      </c>
      <c r="F7" s="7" t="n">
        <v>24800</v>
      </c>
    </row>
    <row r="8" spans="1:14">
      <c r="A8" s="4" t="s">
        <v>394</v>
      </c>
      <c r="F8" s="5" t="n">
        <v>7500</v>
      </c>
    </row>
    <row r="9" spans="1:14">
      <c r="A9" s="4" t="s">
        <v>395</v>
      </c>
      <c r="F9" s="7" t="n">
        <v>207000</v>
      </c>
      <c r="G9" s="7" t="n">
        <v>14500000</v>
      </c>
      <c r="J9" s="7" t="n">
        <v>155000</v>
      </c>
      <c r="K9" s="5" t="n">
        <v>35000</v>
      </c>
    </row>
    <row r="10" spans="1:14">
      <c r="A10" s="4" t="s">
        <v>396</v>
      </c>
      <c r="J10" s="5" t="n">
        <v>0</v>
      </c>
      <c r="K10" s="7" t="n">
        <v>0</v>
      </c>
    </row>
    <row r="11" spans="1:14">
      <c r="A11" s="4" t="s">
        <v>397</v>
      </c>
      <c r="J11" s="5" t="n">
        <v>0</v>
      </c>
    </row>
    <row r="12" spans="1:14">
      <c r="A12" s="4" t="s">
        <v>398</v>
      </c>
      <c r="J12" s="7" t="n">
        <v>13189</v>
      </c>
    </row>
    <row r="13" spans="1:14">
      <c r="A13" s="4" t="s">
        <v>399</v>
      </c>
      <c r="H13" s="4" t="s">
        <v>256</v>
      </c>
      <c r="J13" s="4" t="s">
        <v>256</v>
      </c>
    </row>
    <row r="14" spans="1:14">
      <c r="A14" s="4" t="s">
        <v>33</v>
      </c>
      <c r="M14" s="7" t="n">
        <v>583710</v>
      </c>
    </row>
    <row r="15" spans="1:14">
      <c r="A15" s="4" t="s">
        <v>400</v>
      </c>
      <c r="M15" s="4" t="s">
        <v>401</v>
      </c>
    </row>
    <row r="16" spans="1:14">
      <c r="A16" s="4" t="s">
        <v>265</v>
      </c>
      <c r="J16" s="4" t="s">
        <v>266</v>
      </c>
    </row>
    <row r="17" spans="1:14">
      <c r="A17" s="4" t="s">
        <v>402</v>
      </c>
      <c r="F17" s="5" t="n">
        <v>280000</v>
      </c>
    </row>
    <row r="18" spans="1:14">
      <c r="A18" s="4" t="s">
        <v>281</v>
      </c>
    </row>
    <row r="19" spans="1:14">
      <c r="A19" s="4" t="s">
        <v>403</v>
      </c>
      <c r="D19" s="7" t="n">
        <v>25000</v>
      </c>
      <c r="E19" s="7" t="n">
        <v>25000</v>
      </c>
    </row>
    <row r="20" spans="1:14">
      <c r="A20" s="4" t="s">
        <v>265</v>
      </c>
      <c r="D20" s="4" t="s">
        <v>284</v>
      </c>
      <c r="E20" s="4" t="s">
        <v>284</v>
      </c>
    </row>
    <row r="21" spans="1:14">
      <c r="A21" s="4" t="s">
        <v>285</v>
      </c>
    </row>
    <row r="22" spans="1:14">
      <c r="A22" s="4" t="s">
        <v>403</v>
      </c>
      <c r="B22" s="7" t="n">
        <v>50000</v>
      </c>
    </row>
    <row r="23" spans="1:14">
      <c r="A23" s="4" t="s">
        <v>265</v>
      </c>
      <c r="B23" s="4" t="s">
        <v>286</v>
      </c>
    </row>
    <row r="24" spans="1:14">
      <c r="A24" s="4" t="s">
        <v>404</v>
      </c>
    </row>
    <row r="25" spans="1:14">
      <c r="A25" s="4" t="s">
        <v>405</v>
      </c>
      <c r="C25" s="7" t="n">
        <v>29802</v>
      </c>
    </row>
    <row r="26" spans="1:14">
      <c r="A26" s="4" t="s">
        <v>402</v>
      </c>
      <c r="C26" s="5" t="n">
        <v>6619835</v>
      </c>
      <c r="J26" s="5" t="n">
        <v>0</v>
      </c>
      <c r="K26" s="5" t="n">
        <v>61010000</v>
      </c>
    </row>
    <row r="27" spans="1:14">
      <c r="A27" s="4" t="s">
        <v>406</v>
      </c>
      <c r="J27" s="7" t="n">
        <v>0</v>
      </c>
      <c r="K27" s="7" t="n">
        <v>163406</v>
      </c>
    </row>
    <row r="28" spans="1:14">
      <c r="A28" s="4" t="s">
        <v>407</v>
      </c>
      <c r="C28" s="7" t="n">
        <v>7450</v>
      </c>
      <c r="J28" s="5" t="n">
        <v>22352</v>
      </c>
    </row>
    <row r="29" spans="1:14">
      <c r="A29" s="4" t="s">
        <v>408</v>
      </c>
      <c r="C29" s="7" t="n">
        <v>42402</v>
      </c>
      <c r="J29" s="5" t="n">
        <v>121004</v>
      </c>
    </row>
    <row r="30" spans="1:14">
      <c r="A30" s="4" t="s">
        <v>409</v>
      </c>
    </row>
    <row r="31" spans="1:14">
      <c r="A31" s="4" t="s">
        <v>410</v>
      </c>
      <c r="F31" s="7" t="n">
        <v>110000</v>
      </c>
    </row>
    <row r="32" spans="1:14">
      <c r="A32" s="4" t="s">
        <v>411</v>
      </c>
    </row>
    <row r="33" spans="1:14">
      <c r="A33" s="4" t="s">
        <v>412</v>
      </c>
      <c r="F33" s="4" t="s">
        <v>413</v>
      </c>
    </row>
    <row r="34" spans="1:14">
      <c r="A34" s="4" t="s">
        <v>414</v>
      </c>
      <c r="F34" s="7" t="n">
        <v>2000000</v>
      </c>
    </row>
    <row r="35" spans="1:14">
      <c r="A35" s="4" t="s">
        <v>62</v>
      </c>
      <c r="F35" s="8" t="n">
        <v>0.001</v>
      </c>
    </row>
    <row r="36" spans="1:14">
      <c r="A36" s="4" t="s">
        <v>415</v>
      </c>
      <c r="F36" s="4" t="s">
        <v>416</v>
      </c>
    </row>
    <row r="37" spans="1:14">
      <c r="A37" s="4" t="s">
        <v>410</v>
      </c>
      <c r="F37" s="7" t="n">
        <v>110000</v>
      </c>
    </row>
    <row r="38" spans="1:14">
      <c r="A38" s="4" t="s">
        <v>417</v>
      </c>
      <c r="F38" s="7" t="n">
        <v>110000</v>
      </c>
    </row>
    <row r="39" spans="1:14">
      <c r="A39" s="4" t="s">
        <v>418</v>
      </c>
    </row>
    <row r="40" spans="1:14">
      <c r="A40" s="4" t="s">
        <v>415</v>
      </c>
      <c r="N40" s="4" t="s">
        <v>416</v>
      </c>
    </row>
    <row r="41" spans="1:14">
      <c r="A41" s="4" t="s">
        <v>403</v>
      </c>
      <c r="N41" s="7" t="n">
        <v>300000</v>
      </c>
    </row>
    <row r="42" spans="1:14">
      <c r="A42" s="4" t="s">
        <v>399</v>
      </c>
      <c r="N42" s="4" t="s">
        <v>307</v>
      </c>
    </row>
    <row r="43" spans="1:14">
      <c r="A43" s="4" t="s">
        <v>419</v>
      </c>
      <c r="N43" s="4" t="s">
        <v>420</v>
      </c>
    </row>
    <row r="44" spans="1:14">
      <c r="A44" s="4" t="s">
        <v>421</v>
      </c>
    </row>
    <row r="45" spans="1:14">
      <c r="A45" s="4" t="s">
        <v>403</v>
      </c>
      <c r="N45" s="7" t="n">
        <v>93000</v>
      </c>
    </row>
    <row r="46" spans="1:14">
      <c r="A46" s="4" t="s">
        <v>422</v>
      </c>
    </row>
    <row r="47" spans="1:14">
      <c r="A47" s="4" t="s">
        <v>388</v>
      </c>
      <c r="H47" s="7" t="n">
        <v>0</v>
      </c>
      <c r="I47" s="7" t="n">
        <v>9700</v>
      </c>
      <c r="J47" s="5" t="n">
        <v>0</v>
      </c>
      <c r="K47" s="5" t="n">
        <v>46700</v>
      </c>
    </row>
    <row r="48" spans="1:14">
      <c r="A48" s="4" t="s">
        <v>423</v>
      </c>
    </row>
    <row r="49" spans="1:14">
      <c r="A49" s="4" t="s">
        <v>388</v>
      </c>
      <c r="H49" s="7" t="n">
        <v>0</v>
      </c>
      <c r="I49" s="7" t="n">
        <v>0</v>
      </c>
      <c r="J49" s="7" t="n">
        <v>0</v>
      </c>
      <c r="K49"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C4" s="7" t="n">
        <v>128705</v>
      </c>
      <c r="E4" s="7" t="n">
        <v>214225</v>
      </c>
    </row>
    <row r="5" spans="1:5">
      <c r="A5" s="4" t="s">
        <v>72</v>
      </c>
      <c r="B5" s="7" t="n">
        <v>62000</v>
      </c>
      <c r="C5" s="5" t="n">
        <v>323917</v>
      </c>
      <c r="D5" s="7" t="n">
        <v>100125</v>
      </c>
      <c r="E5" s="5" t="n">
        <v>849503</v>
      </c>
    </row>
    <row r="6" spans="1:5">
      <c r="A6" s="4" t="s">
        <v>73</v>
      </c>
      <c r="B6" s="7" t="n">
        <v>62000</v>
      </c>
      <c r="C6" s="5" t="n">
        <v>452622</v>
      </c>
      <c r="D6" s="7" t="n">
        <v>100125</v>
      </c>
      <c r="E6" s="5" t="n">
        <v>1063728</v>
      </c>
    </row>
    <row r="7" spans="1:5">
      <c r="A7" s="3" t="s">
        <v>74</v>
      </c>
    </row>
    <row r="8" spans="1:5">
      <c r="A8" s="4" t="s">
        <v>75</v>
      </c>
      <c r="C8" s="5" t="n">
        <v>12369</v>
      </c>
      <c r="E8" s="5" t="n">
        <v>12369</v>
      </c>
    </row>
    <row r="9" spans="1:5">
      <c r="A9" s="4" t="s">
        <v>76</v>
      </c>
      <c r="B9" s="7" t="n">
        <v>62000</v>
      </c>
      <c r="C9" s="5" t="n">
        <v>440253</v>
      </c>
      <c r="D9" s="7" t="n">
        <v>100125</v>
      </c>
      <c r="E9" s="5" t="n">
        <v>1051359</v>
      </c>
    </row>
    <row r="10" spans="1:5">
      <c r="A10" s="3" t="s">
        <v>77</v>
      </c>
    </row>
    <row r="11" spans="1:5">
      <c r="A11" s="4" t="s">
        <v>78</v>
      </c>
      <c r="B11" s="5" t="n">
        <v>204752</v>
      </c>
      <c r="C11" s="5" t="n">
        <v>201548</v>
      </c>
      <c r="D11" s="5" t="n">
        <v>415596</v>
      </c>
      <c r="E11" s="5" t="n">
        <v>415473</v>
      </c>
    </row>
    <row r="12" spans="1:5">
      <c r="A12" s="4" t="s">
        <v>79</v>
      </c>
      <c r="B12" s="5" t="n">
        <v>304389</v>
      </c>
      <c r="C12" s="5" t="n">
        <v>181676</v>
      </c>
      <c r="D12" s="5" t="n">
        <v>515430</v>
      </c>
      <c r="E12" s="5" t="n">
        <v>475028</v>
      </c>
    </row>
    <row r="13" spans="1:5">
      <c r="A13" s="4" t="s">
        <v>80</v>
      </c>
      <c r="B13" s="5" t="n">
        <v>509141</v>
      </c>
      <c r="C13" s="5" t="n">
        <v>383224</v>
      </c>
      <c r="D13" s="5" t="n">
        <v>931026</v>
      </c>
      <c r="E13" s="5" t="n">
        <v>890501</v>
      </c>
    </row>
    <row r="14" spans="1:5">
      <c r="A14" s="4" t="s">
        <v>81</v>
      </c>
      <c r="B14" s="5" t="n">
        <v>-447141</v>
      </c>
      <c r="C14" s="5" t="n">
        <v>57029</v>
      </c>
      <c r="D14" s="5" t="n">
        <v>-830901</v>
      </c>
      <c r="E14" s="5" t="n">
        <v>160858</v>
      </c>
    </row>
    <row r="15" spans="1:5">
      <c r="A15" s="3" t="s">
        <v>82</v>
      </c>
    </row>
    <row r="16" spans="1:5">
      <c r="A16" s="4" t="s">
        <v>83</v>
      </c>
      <c r="B16" s="5" t="n">
        <v>-36227</v>
      </c>
      <c r="C16" s="5" t="n">
        <v>-34323</v>
      </c>
      <c r="D16" s="5" t="n">
        <v>-76343</v>
      </c>
      <c r="E16" s="5" t="n">
        <v>-84541</v>
      </c>
    </row>
    <row r="17" spans="1:5">
      <c r="A17" s="4" t="s">
        <v>84</v>
      </c>
      <c r="B17" s="5" t="n">
        <v>-7848</v>
      </c>
      <c r="C17" s="5" t="n">
        <v>-20896</v>
      </c>
      <c r="D17" s="5" t="n">
        <v>-13966</v>
      </c>
      <c r="E17" s="5" t="n">
        <v>-36552</v>
      </c>
    </row>
    <row r="18" spans="1:5">
      <c r="A18" s="4" t="s">
        <v>85</v>
      </c>
      <c r="B18" s="5" t="n">
        <v>-1372</v>
      </c>
      <c r="C18" s="7" t="n">
        <v>-1417</v>
      </c>
      <c r="D18" s="5" t="n">
        <v>-2729</v>
      </c>
      <c r="E18" s="5" t="n">
        <v>-1754</v>
      </c>
    </row>
    <row r="19" spans="1:5">
      <c r="A19" s="4" t="s">
        <v>86</v>
      </c>
      <c r="B19" s="5" t="n">
        <v>226140</v>
      </c>
      <c r="D19" s="5" t="n">
        <v>226140</v>
      </c>
      <c r="E19" s="7" t="n">
        <v>95990</v>
      </c>
    </row>
    <row r="20" spans="1:5">
      <c r="A20" s="4" t="s">
        <v>87</v>
      </c>
      <c r="B20" s="5" t="n">
        <v>-312212</v>
      </c>
      <c r="D20" s="5" t="n">
        <v>-312212</v>
      </c>
    </row>
    <row r="21" spans="1:5">
      <c r="A21" s="4" t="s">
        <v>88</v>
      </c>
      <c r="B21" s="5" t="n">
        <v>3073</v>
      </c>
      <c r="C21" s="7" t="n">
        <v>174</v>
      </c>
      <c r="D21" s="5" t="n">
        <v>16289</v>
      </c>
      <c r="E21" s="7" t="n">
        <v>-238</v>
      </c>
    </row>
    <row r="22" spans="1:5">
      <c r="A22" s="4" t="s">
        <v>89</v>
      </c>
      <c r="B22" s="5" t="n">
        <v>235102</v>
      </c>
      <c r="C22" s="5" t="n">
        <v>86527</v>
      </c>
      <c r="D22" s="5" t="n">
        <v>235102</v>
      </c>
      <c r="E22" s="5" t="n">
        <v>-67737</v>
      </c>
    </row>
    <row r="23" spans="1:5">
      <c r="A23" s="4" t="s">
        <v>90</v>
      </c>
      <c r="B23" s="5" t="n">
        <v>106656</v>
      </c>
      <c r="C23" s="5" t="n">
        <v>30065</v>
      </c>
      <c r="D23" s="5" t="n">
        <v>72281</v>
      </c>
      <c r="E23" s="5" t="n">
        <v>-94832</v>
      </c>
    </row>
    <row r="24" spans="1:5">
      <c r="A24" s="4" t="s">
        <v>91</v>
      </c>
      <c r="B24" s="7" t="n">
        <v>-340485</v>
      </c>
      <c r="C24" s="5" t="n">
        <v>87094</v>
      </c>
      <c r="D24" s="7" t="n">
        <v>-758620</v>
      </c>
      <c r="E24" s="5" t="n">
        <v>66026</v>
      </c>
    </row>
    <row r="25" spans="1:5">
      <c r="A25" s="4" t="s">
        <v>92</v>
      </c>
      <c r="C25" s="5" t="n">
        <v>-252</v>
      </c>
      <c r="E25" s="5" t="n">
        <v>1491</v>
      </c>
    </row>
    <row r="26" spans="1:5">
      <c r="A26" s="4" t="s">
        <v>93</v>
      </c>
      <c r="B26" s="7" t="n">
        <v>-340485</v>
      </c>
      <c r="C26" s="5" t="n">
        <v>87346</v>
      </c>
      <c r="D26" s="7" t="n">
        <v>-758620</v>
      </c>
      <c r="E26" s="5" t="n">
        <v>64535</v>
      </c>
    </row>
    <row r="27" spans="1:5">
      <c r="A27" s="4" t="s">
        <v>94</v>
      </c>
      <c r="B27" s="5" t="n">
        <v>-2549</v>
      </c>
      <c r="C27" s="5" t="n">
        <v>1</v>
      </c>
      <c r="D27" s="5" t="n">
        <v>-3738</v>
      </c>
      <c r="E27" s="5" t="n">
        <v>2373</v>
      </c>
    </row>
    <row r="28" spans="1:5">
      <c r="A28" s="4" t="s">
        <v>95</v>
      </c>
      <c r="B28" s="7" t="n">
        <v>-337936</v>
      </c>
      <c r="C28" s="7" t="n">
        <v>87345</v>
      </c>
      <c r="D28" s="7" t="n">
        <v>-754882</v>
      </c>
      <c r="E28" s="7" t="n">
        <v>62162</v>
      </c>
    </row>
    <row r="29" spans="1:5">
      <c r="A29" s="4" t="s">
        <v>96</v>
      </c>
      <c r="B29" s="7" t="n">
        <v>0</v>
      </c>
      <c r="C29" s="7" t="n">
        <v>0</v>
      </c>
      <c r="D29" s="7" t="n">
        <v>0</v>
      </c>
      <c r="E29" s="7" t="n">
        <v>0</v>
      </c>
    </row>
    <row r="30" spans="1:5">
      <c r="A30" s="4" t="s">
        <v>97</v>
      </c>
      <c r="B30" s="5" t="n">
        <v>246890278</v>
      </c>
      <c r="C30" s="5" t="n">
        <v>155680081</v>
      </c>
      <c r="D30" s="5" t="n">
        <v>242080329</v>
      </c>
      <c r="E30" s="5" t="n">
        <v>133116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93</v>
      </c>
      <c r="B4" s="7" t="n">
        <v>-758620</v>
      </c>
      <c r="C4" s="7" t="n">
        <v>64535</v>
      </c>
    </row>
    <row r="5" spans="1:3">
      <c r="A5" s="3" t="s">
        <v>100</v>
      </c>
    </row>
    <row r="6" spans="1:3">
      <c r="A6" s="4" t="s">
        <v>101</v>
      </c>
      <c r="B6" s="5" t="n">
        <v>-16289</v>
      </c>
      <c r="C6" s="5" t="n">
        <v>238</v>
      </c>
    </row>
    <row r="7" spans="1:3">
      <c r="A7" s="4" t="s">
        <v>102</v>
      </c>
      <c r="B7" s="5" t="n">
        <v>-235102</v>
      </c>
      <c r="C7" s="5" t="n">
        <v>67737</v>
      </c>
    </row>
    <row r="8" spans="1:3">
      <c r="A8" s="4" t="s">
        <v>86</v>
      </c>
      <c r="B8" s="5" t="n">
        <v>-226140</v>
      </c>
      <c r="C8" s="7" t="n">
        <v>-95990</v>
      </c>
    </row>
    <row r="9" spans="1:3">
      <c r="A9" s="4" t="s">
        <v>103</v>
      </c>
      <c r="B9" s="7" t="n">
        <v>312212</v>
      </c>
    </row>
    <row r="10" spans="1:3">
      <c r="A10" s="4" t="s">
        <v>104</v>
      </c>
      <c r="C10" s="7" t="n">
        <v>46711</v>
      </c>
    </row>
    <row r="11" spans="1:3">
      <c r="A11" s="4" t="s">
        <v>105</v>
      </c>
      <c r="B11" s="7" t="n">
        <v>76343</v>
      </c>
      <c r="C11" s="5" t="n">
        <v>87600</v>
      </c>
    </row>
    <row r="12" spans="1:3">
      <c r="A12" s="4" t="s">
        <v>106</v>
      </c>
      <c r="B12" s="7" t="n">
        <v>511</v>
      </c>
      <c r="C12" s="5" t="n">
        <v>451</v>
      </c>
    </row>
    <row r="13" spans="1:3">
      <c r="A13" s="3" t="s">
        <v>107</v>
      </c>
    </row>
    <row r="14" spans="1:3">
      <c r="A14" s="4" t="s">
        <v>108</v>
      </c>
      <c r="C14" s="5" t="n">
        <v>-76723</v>
      </c>
    </row>
    <row r="15" spans="1:3">
      <c r="A15" s="4" t="s">
        <v>109</v>
      </c>
      <c r="C15" s="5" t="n">
        <v>-103356</v>
      </c>
    </row>
    <row r="16" spans="1:3">
      <c r="A16" s="4" t="s">
        <v>110</v>
      </c>
      <c r="B16" s="7" t="n">
        <v>-58725</v>
      </c>
      <c r="C16" s="5" t="n">
        <v>-15398</v>
      </c>
    </row>
    <row r="17" spans="1:3">
      <c r="A17" s="4" t="s">
        <v>33</v>
      </c>
      <c r="B17" s="5" t="n">
        <v>245777</v>
      </c>
      <c r="C17" s="5" t="n">
        <v>-86423</v>
      </c>
    </row>
    <row r="18" spans="1:3">
      <c r="A18" s="4" t="s">
        <v>34</v>
      </c>
      <c r="B18" s="5" t="n">
        <v>338370</v>
      </c>
      <c r="C18" s="5" t="n">
        <v>-87754</v>
      </c>
    </row>
    <row r="19" spans="1:3">
      <c r="A19" s="4" t="s">
        <v>111</v>
      </c>
      <c r="B19" s="7" t="n">
        <v>-321663</v>
      </c>
      <c r="C19" s="7" t="n">
        <v>-198372</v>
      </c>
    </row>
    <row r="20" spans="1:3">
      <c r="A20" s="3" t="s">
        <v>112</v>
      </c>
    </row>
    <row r="21" spans="1:3">
      <c r="A21" s="4" t="s">
        <v>113</v>
      </c>
    </row>
    <row r="22" spans="1:3">
      <c r="A22" s="4" t="s">
        <v>114</v>
      </c>
    </row>
    <row r="23" spans="1:3">
      <c r="A23" s="3" t="s">
        <v>115</v>
      </c>
    </row>
    <row r="24" spans="1:3">
      <c r="A24" s="4" t="s">
        <v>116</v>
      </c>
      <c r="B24" s="7" t="n">
        <v>155000</v>
      </c>
      <c r="C24" s="7" t="n">
        <v>35000</v>
      </c>
    </row>
    <row r="25" spans="1:3">
      <c r="A25" s="4" t="s">
        <v>117</v>
      </c>
      <c r="B25" s="7" t="n">
        <v>147000</v>
      </c>
    </row>
    <row r="26" spans="1:3">
      <c r="A26" s="4" t="s">
        <v>118</v>
      </c>
      <c r="C26" s="7" t="n">
        <v>-262500</v>
      </c>
    </row>
    <row r="27" spans="1:3">
      <c r="A27" s="4" t="s">
        <v>119</v>
      </c>
      <c r="C27" s="5" t="n">
        <v>380000</v>
      </c>
    </row>
    <row r="28" spans="1:3">
      <c r="A28" s="4" t="s">
        <v>120</v>
      </c>
      <c r="C28" s="5" t="n">
        <v>40000</v>
      </c>
    </row>
    <row r="29" spans="1:3">
      <c r="A29" s="4" t="s">
        <v>121</v>
      </c>
      <c r="B29" s="7" t="n">
        <v>302000</v>
      </c>
      <c r="C29" s="5" t="n">
        <v>192500</v>
      </c>
    </row>
    <row r="30" spans="1:3">
      <c r="A30" s="4" t="s">
        <v>122</v>
      </c>
      <c r="B30" s="5" t="n">
        <v>-19663</v>
      </c>
      <c r="C30" s="5" t="n">
        <v>-5872</v>
      </c>
    </row>
    <row r="31" spans="1:3">
      <c r="A31" s="4" t="s">
        <v>123</v>
      </c>
      <c r="B31" s="5" t="n">
        <v>22134</v>
      </c>
      <c r="C31" s="5" t="n">
        <v>46992</v>
      </c>
    </row>
    <row r="32" spans="1:3">
      <c r="A32" s="4" t="s">
        <v>124</v>
      </c>
      <c r="B32" s="5" t="n">
        <v>2471</v>
      </c>
      <c r="C32" s="5" t="n">
        <v>41120</v>
      </c>
    </row>
    <row r="33" spans="1:3">
      <c r="A33" s="3" t="s">
        <v>125</v>
      </c>
    </row>
    <row r="34" spans="1:3">
      <c r="A34" s="4" t="s">
        <v>126</v>
      </c>
      <c r="B34" s="7" t="n">
        <v>1368</v>
      </c>
      <c r="C34" s="7" t="n">
        <v>98179</v>
      </c>
    </row>
    <row r="35" spans="1:3">
      <c r="A35" s="4" t="s">
        <v>127</v>
      </c>
    </row>
    <row r="36" spans="1:3">
      <c r="A36" s="3" t="s">
        <v>128</v>
      </c>
    </row>
    <row r="37" spans="1:3">
      <c r="A37" s="4" t="s">
        <v>129</v>
      </c>
      <c r="C37" s="7" t="n">
        <v>32500</v>
      </c>
    </row>
    <row r="38" spans="1:3">
      <c r="A38" s="4" t="s">
        <v>130</v>
      </c>
      <c r="C38" s="5" t="n">
        <v>1300</v>
      </c>
    </row>
    <row r="39" spans="1:3">
      <c r="A39" s="4" t="s">
        <v>131</v>
      </c>
      <c r="C39" s="7" t="n">
        <v>42323</v>
      </c>
    </row>
    <row r="40" spans="1:3">
      <c r="A40" s="4" t="s">
        <v>132</v>
      </c>
      <c r="B40" s="7" t="n">
        <v>100000</v>
      </c>
    </row>
    <row r="41" spans="1:3">
      <c r="A41" s="4" t="s">
        <v>133</v>
      </c>
      <c r="C41" s="7" t="n">
        <v>1339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Oper</vt:lpstr>
      <vt:lpstr>Consolidated Statements of Cash</vt:lpstr>
      <vt:lpstr>Organization and Business</vt:lpstr>
      <vt:lpstr>Summary of Significant Accounti</vt:lpstr>
      <vt:lpstr>Development Contracts</vt:lpstr>
      <vt:lpstr>Notes Payable</vt:lpstr>
      <vt:lpstr>Outstanding Warrant Liability</vt:lpstr>
      <vt:lpstr>Commitments and Contingencies</vt:lpstr>
      <vt:lpstr>Related Party Transactions</vt:lpstr>
      <vt:lpstr>Redeemable Non-controlling Inte</vt:lpstr>
      <vt:lpstr>Stockholders' Deficit</vt:lpstr>
      <vt:lpstr>Subsequent Events</vt:lpstr>
      <vt:lpstr>Summary of Significant Accoun16</vt:lpstr>
      <vt:lpstr>Summary of Significant Accoun17</vt:lpstr>
      <vt:lpstr>Notes Payable (Tables)</vt:lpstr>
      <vt:lpstr>Outstanding Warrant Liability (</vt:lpstr>
      <vt:lpstr>Summary of Significant Accoun20</vt:lpstr>
      <vt:lpstr>Summary of Significant Accoun21</vt:lpstr>
      <vt:lpstr>Development Contracts (Details </vt:lpstr>
      <vt:lpstr>Notes Payable (Details Narrativ</vt:lpstr>
      <vt:lpstr>Notes Payable - Schedule of Fai</vt:lpstr>
      <vt:lpstr>Outstanding Warrant Liability25</vt:lpstr>
      <vt:lpstr>Outstanding Warrant Liability -</vt:lpstr>
      <vt:lpstr>Commitments and Contingencies (</vt:lpstr>
      <vt:lpstr>Related Party Transactions (Det</vt:lpstr>
      <vt:lpstr>Redeemable Non-controlling In29</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6:52Z</dcterms:created>
  <dcterms:modified xmlns:dcterms="http://purl.org/dc/terms/" xmlns:xsi="http://www.w3.org/2001/XMLSchema-instance" xsi:type="dcterms:W3CDTF">2015-08-14T07:36:52Z</dcterms:modified>
  <dc:title xmlns:dc="http://purl.org/dc/elements/1.1/">Untitled</dc:title>
  <dc:description xmlns:dc="http://purl.org/dc/elements/1.1/"/>
  <dc:subject xmlns:dc="http://purl.org/dc/elements/1.1/"/>
  <cp:keywords/>
  <cp:category/>
</cp:coreProperties>
</file>